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PERATIONS, SUMMARY OF SIGNIFIC" sheetId="6" state="visible" r:id="rId6"/>
    <sheet xmlns:r="http://schemas.openxmlformats.org/officeDocument/2006/relationships" name="STREAM AND ROYALTY INTERESTS, N" sheetId="7" state="visible" r:id="rId7"/>
    <sheet xmlns:r="http://schemas.openxmlformats.org/officeDocument/2006/relationships" name="DEBT" sheetId="8" state="visible" r:id="rId8"/>
    <sheet xmlns:r="http://schemas.openxmlformats.org/officeDocument/2006/relationships" name="REVENUE" sheetId="9" state="visible" r:id="rId9"/>
    <sheet xmlns:r="http://schemas.openxmlformats.org/officeDocument/2006/relationships" name="STOCK-BASED COMPENSATION" sheetId="10" state="visible" r:id="rId10"/>
    <sheet xmlns:r="http://schemas.openxmlformats.org/officeDocument/2006/relationships" name="EARNINGS PER SHARE (&quot;EPS&quot;)"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PERATIONS, SUMMARY OF SIGNIF17" sheetId="17" state="visible" r:id="rId17"/>
    <sheet xmlns:r="http://schemas.openxmlformats.org/officeDocument/2006/relationships" name="STREAM AND ROYALTY INTERESTS,18" sheetId="18" state="visible" r:id="rId18"/>
    <sheet xmlns:r="http://schemas.openxmlformats.org/officeDocument/2006/relationships" name="DEBT (Tables)" sheetId="19" state="visible" r:id="rId19"/>
    <sheet xmlns:r="http://schemas.openxmlformats.org/officeDocument/2006/relationships" name="REVENUE (Tables)" sheetId="20" state="visible" r:id="rId20"/>
    <sheet xmlns:r="http://schemas.openxmlformats.org/officeDocument/2006/relationships" name="STOCK-BASED COMPENSATION (Table" sheetId="21" state="visible" r:id="rId21"/>
    <sheet xmlns:r="http://schemas.openxmlformats.org/officeDocument/2006/relationships" name="EARNINGS PER SHARE (&quot;EPS&quot;) (Tab"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OPERATIONS, SUMMARY OF SIGNIF26" sheetId="26" state="visible" r:id="rId26"/>
    <sheet xmlns:r="http://schemas.openxmlformats.org/officeDocument/2006/relationships" name="STREAM AND ROYALTY INTERESTS,27" sheetId="27" state="visible" r:id="rId27"/>
    <sheet xmlns:r="http://schemas.openxmlformats.org/officeDocument/2006/relationships" name="DEBT (Details)" sheetId="28" state="visible" r:id="rId28"/>
    <sheet xmlns:r="http://schemas.openxmlformats.org/officeDocument/2006/relationships" name="REVENUE (Details)" sheetId="29" state="visible" r:id="rId29"/>
    <sheet xmlns:r="http://schemas.openxmlformats.org/officeDocument/2006/relationships" name="STOCK-BASED COMPENSATION (Detai" sheetId="30" state="visible" r:id="rId30"/>
    <sheet xmlns:r="http://schemas.openxmlformats.org/officeDocument/2006/relationships" name="EARNINGS PER SHARE (&quot;EPS&quot;) (Det" sheetId="31" state="visible" r:id="rId31"/>
    <sheet xmlns:r="http://schemas.openxmlformats.org/officeDocument/2006/relationships" name="INCOME TAXES (Details)" sheetId="32" state="visible" r:id="rId32"/>
    <sheet xmlns:r="http://schemas.openxmlformats.org/officeDocument/2006/relationships" name="SEGMENT INFORMATION (Details)" sheetId="33" state="visible" r:id="rId33"/>
    <sheet xmlns:r="http://schemas.openxmlformats.org/officeDocument/2006/relationships" name="FAIR VALUE MEASUREMENTS (Detail"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34">
  <si>
    <t>Document and Entity Information - shares</t>
  </si>
  <si>
    <t>6 Months Ended</t>
  </si>
  <si>
    <t>Dec. 31, 2017</t>
  </si>
  <si>
    <t>Feb. 01, 2018</t>
  </si>
  <si>
    <t>Document and Entity Information</t>
  </si>
  <si>
    <t>Entity Registrant Name</t>
  </si>
  <si>
    <t>ROYAL GOLD INC</t>
  </si>
  <si>
    <t>Entity Central Index Key</t>
  </si>
  <si>
    <t>Document Type</t>
  </si>
  <si>
    <t>10-Q</t>
  </si>
  <si>
    <t>Document Period End Date</t>
  </si>
  <si>
    <t>Dec. 31,
		2017</t>
  </si>
  <si>
    <t>Amendment Flag</t>
  </si>
  <si>
    <t>false</t>
  </si>
  <si>
    <t>Current Fiscal Year End Date</t>
  </si>
  <si>
    <t>--06-30</t>
  </si>
  <si>
    <t>Entity Current Reporting Status</t>
  </si>
  <si>
    <t>Yes</t>
  </si>
  <si>
    <t>Entity Filer Category</t>
  </si>
  <si>
    <t>Large Accelerated Filer</t>
  </si>
  <si>
    <t>Entity Shares Outstanding</t>
  </si>
  <si>
    <t>Document Fiscal Year Focus</t>
  </si>
  <si>
    <t>Document Fiscal Period Focus</t>
  </si>
  <si>
    <t>Q2</t>
  </si>
  <si>
    <t>Consolidated Balance Sheets - USD ($) $ in Thousands</t>
  </si>
  <si>
    <t>Jun. 30, 2017</t>
  </si>
  <si>
    <t>ASSETS</t>
  </si>
  <si>
    <t>Cash and equivalents</t>
  </si>
  <si>
    <t>Royalty receivables</t>
  </si>
  <si>
    <t>Income tax receivable</t>
  </si>
  <si>
    <t>Stream inventory</t>
  </si>
  <si>
    <t>Prepaid expenses and other</t>
  </si>
  <si>
    <t>Total current assets</t>
  </si>
  <si>
    <t>Value of interests</t>
  </si>
  <si>
    <t>Other assets</t>
  </si>
  <si>
    <t>Total assets</t>
  </si>
  <si>
    <t>LIABILITIES</t>
  </si>
  <si>
    <t>Accounts payable</t>
  </si>
  <si>
    <t>Dividends payable</t>
  </si>
  <si>
    <t>Income tax payable</t>
  </si>
  <si>
    <t>Foreign withholding taxes payable</t>
  </si>
  <si>
    <t>Other current liabilities</t>
  </si>
  <si>
    <t>Total current liabilities</t>
  </si>
  <si>
    <t>Debt (Note 3)</t>
  </si>
  <si>
    <t>Deferred tax liabilities</t>
  </si>
  <si>
    <t>Uncertain tax positions</t>
  </si>
  <si>
    <t>Other long-term liabilities</t>
  </si>
  <si>
    <t>Total liabilities</t>
  </si>
  <si>
    <t>Commitments and contingencies (Note 10)</t>
  </si>
  <si>
    <t xml:space="preserve"> </t>
  </si>
  <si>
    <t>EQUITY</t>
  </si>
  <si>
    <t>Preferred stock, $.01 par value, 10,000,000 shares authorized; and 0 shares issued</t>
  </si>
  <si>
    <t>Common stock, $.01 par value, 200,000,000 shares authorized; and 65,307,285 and 65,179,527 shares outstanding, respectively</t>
  </si>
  <si>
    <t>Additional paid-in capital</t>
  </si>
  <si>
    <t>Accumulated other comprehensive income</t>
  </si>
  <si>
    <t>Accumulated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Income - USD ($) $ in Thousands</t>
  </si>
  <si>
    <t>3 Months Ended</t>
  </si>
  <si>
    <t>Dec. 31, 2016</t>
  </si>
  <si>
    <t>Consolidated Statements of Operations and Comprehensive Income</t>
  </si>
  <si>
    <t>Revenue</t>
  </si>
  <si>
    <t>Costs and expenses</t>
  </si>
  <si>
    <t>Cost of sales</t>
  </si>
  <si>
    <t>General and administrative</t>
  </si>
  <si>
    <t>Production taxes</t>
  </si>
  <si>
    <t>Exploration costs</t>
  </si>
  <si>
    <t>Depreciation, depletion and amortization</t>
  </si>
  <si>
    <t>Total costs and expenses</t>
  </si>
  <si>
    <t>Operating income</t>
  </si>
  <si>
    <t>Interest and other income</t>
  </si>
  <si>
    <t>Interest and other expense</t>
  </si>
  <si>
    <t>Income before income taxes</t>
  </si>
  <si>
    <t>Income tax expense</t>
  </si>
  <si>
    <t>Net (loss) income</t>
  </si>
  <si>
    <t>Net loss attributable to non-controlling interests</t>
  </si>
  <si>
    <t>Net (loss) income attributable to Royal Gold common stockholders</t>
  </si>
  <si>
    <t>Adjustments to comprehensive (loss) income, net of tax</t>
  </si>
  <si>
    <t>Unrealized change in market value of available-for-sale securities</t>
  </si>
  <si>
    <t>Comprehensive (loss) income</t>
  </si>
  <si>
    <t>Comprehensive loss attributable to non-controlling interests</t>
  </si>
  <si>
    <t>Comprehensive (loss) income attributable to Royal Gold stockholders</t>
  </si>
  <si>
    <t>Net (loss) income per share available to Royal Gold common stockholders:</t>
  </si>
  <si>
    <t>Basic (loss) earnings per share (in dollars per share)</t>
  </si>
  <si>
    <t>Basic weighted average shares outstanding (in shares)</t>
  </si>
  <si>
    <t>Diluted (loss) earnings per share (in dollars per share)</t>
  </si>
  <si>
    <t>Diluted weighted average shares outstanding (in shares)</t>
  </si>
  <si>
    <t>Cash dividends declared per common share (in dollars per share)</t>
  </si>
  <si>
    <t>Consolidated Statements of Cash Flows - USD ($) $ in Thousands</t>
  </si>
  <si>
    <t>Cash flows from operating activities:</t>
  </si>
  <si>
    <t>Adjustments to reconcile net income to net cash provided by operating activities:</t>
  </si>
  <si>
    <t>Amortization of debt discount and issuance costs</t>
  </si>
  <si>
    <t>Non-cash employee stock compensation expense</t>
  </si>
  <si>
    <t>Deferred tax expense (benefit)</t>
  </si>
  <si>
    <t>Other</t>
  </si>
  <si>
    <t>Changes in assets and liabilities:</t>
  </si>
  <si>
    <t>Prepaid expenses and other assets</t>
  </si>
  <si>
    <t>Other liabilities</t>
  </si>
  <si>
    <t>Net cash provided by operating activities</t>
  </si>
  <si>
    <t>Cash flows from investing activities:</t>
  </si>
  <si>
    <t>Acquisition of stream and royalty interests</t>
  </si>
  <si>
    <t>Net cash used in investing activities</t>
  </si>
  <si>
    <t>Cash flows from financing activities:</t>
  </si>
  <si>
    <t>Borrowings from revolving credit facility</t>
  </si>
  <si>
    <t>Repayment of revolving credit facility</t>
  </si>
  <si>
    <t>Net payments from issuance of common stock</t>
  </si>
  <si>
    <t>Common stock dividends</t>
  </si>
  <si>
    <t>Purchase of additional royalty interest from non-controlling interest</t>
  </si>
  <si>
    <t>Net cash (used in) provided by financing activities</t>
  </si>
  <si>
    <t>Net increase (decrease) in cash and equivalents</t>
  </si>
  <si>
    <t>Cash and equivalents at beginning of period</t>
  </si>
  <si>
    <t>Cash and equivalents at end of period</t>
  </si>
  <si>
    <t>OPERATIONS, SUMMARY OF SIGNIFICANT ACCOUNTING POLICIES AND RECENTLY ISSUED AND RECENTLY ADOPTED ACCOUNTING STANDARDS</t>
  </si>
  <si>
    <t>1. OPERATIONS, SUMMARY OF SIGNIFICANT ACCOUNTING POLICIES AND RECENTLY ISSUED AND RECENTLY ADOPTED ACCOUNTING STANDARDS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
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six months ended December 31, 2017, are not necessarily indicative of the results that may be expected for the fiscal year ending June 30, 2018. These interim unaudited financial statements should be read in conjunction with the Company’s Annual Report on Form 10-K for the fiscal year ended June 30, 2017 filed with the Securities and Exchange Commission on August 10, 2017 (“Fiscal 2017 10-K”).
Certain amounts in the prior period financial statements have been reclassified for comparative purposes to conform with the presentation in the current period financial statements. Reclassified amounts were not material to the financial statements.
Recently Issued and Adopted Accounting Standards
Recently Issued
In May 2014, the Financial Accounting Standards Board (“FASB”) issued Accounting Standards Update (“ASU”) guidance for the recognition of revenue from contracts with customers. This ASU superseded virtually all of the existing revenue recognition guidance under U.S. GAAP. The core principle of the five 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standard is effective for the Company’s fiscal year beginning July 1, 2018. Early adoption is permitted.
We plan to implement the new ASU revenue recognition guidance as of July 1, 2018, using the modified retrospective method with the cumulative effect, if any, of initial adoption to be recognized in Accumulated earnings at the date of initial application. We are in the initial stages of our evaluation of the impact of the new standard on our accounting policies, processes, and financial reporting. Based on the evaluation performed to-date, we expect to identify similar performance obligations as compared with deliverables and separate units of account previously identified. We will continue to assess the impact of adopting this ASU throughout the remainder of fiscal year 2018.
Recently Adopted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ASU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t>
  </si>
  <si>
    <t>STREAM AND ROYALTY INTERESTS, NET</t>
  </si>
  <si>
    <t>2. STREAM AND ROYALTY INTERESTS, NET
The following tables summarize the Company’s stream and royalty interests, net as of December 31, 2017 and June 30, 2017.
As of December 31, 2017 (Amounts in thousands):
Cost
Accumulated Depletion
Net
Production stage stream interests:
Mount Milligan
$
790,635
$
(129,652)
$
660,983
Pueblo Viejo
610,404
(93,202)
517,202
Andacollo
388,182
(51,328)
336,854
Wassa and Prestea
146,475
(34,446)
112,029
Rainy River
175,727
(581)
175,146
Total production stage stream interests
2,111,423
(309,209)
1,802,214
Production stage royalty interests:
Voisey's Bay
205,724
(85,671)
120,053
Peñasquito
99,172
(36,730)
62,442
Holt
34,612
(20,490)
14,122
Cortez
20,878
(11,094)
9,784
Other
483,795
(350,690)
133,105
Total production stage royalty interests
844,181
(504,675)
339,506
Total production stage stream and royalty interests
2,955,604
(813,884)
2,141,720
Development stage stream interests:
Other
12,031
—
12,031
Development stage royalty interests:
Pascua-Lama
380,657
—
380,657
Cortez
59,803
—
59,803
Other
63,811
—
63,811
Total development stage royalty interests
504,271
—
504,271
Total development stage stream and royalty interests
516,302
—
516,302
Total exploration stage royalty interests
152,594
—
152,594
Total stream and royalty interests
$
3,624,500
$
(813,884)
$
2,810,616
As of June 30, 2017 (Amounts in thousands):
Cost
Accumulated Depletion
Net
Production stage stream interests:
Mount Milligan
$
790,635
$
$
676,308
Pueblo Viejo
610,404
(67,149)
543,255
Andacollo
388,182
(39,404)
348,778
Wassa and Prestea
146,475
(22,715)
123,760
Total production stage stream interests
1,935,696
(243,595)
1,692,101
Production stage royalty interests:
Voisey's Bay
205,724
(85,671)
120,053
Peñasquito
99,172
(34,713)
64,459
Holt
34,612
(19,669)
14,943
Cortez
20,873
(10,633)
10,240
Other
483,643
(337,958)
145,685
Total production stage royalty interests
844,024
(488,644)
355,380
Total production stage stream and royalty interests
2,779,720
(732,239)
2,047,481
Development stage stream interests:
Rainy River
175,727
—
175,727
Other
12,031
—
12,031
Total development stage stream interests
187,758
—
187,758
Development stage royalty interests:
Pascua-Lama
380,657
—
380,657
Cortez
59,803
—
59,803
Other
63,811
—
63,811
Total development stage royalty interests
504,271
—
504,271
Total development stage stream and royalty interests
692,029
—
692,029
Total exploration stage royalty interests
152,746
—
152,746
Total stream and royalty interests
$
3,624,495
$
(732,239)
$
2,892,256</t>
  </si>
  <si>
    <t>DEBT</t>
  </si>
  <si>
    <t>3. DEBT
The Company’s non-current debt as of December 31, 2017 and June 30, 2017 consists of the following:
As of December 31, 2017
As of June 30, 2017
Principal
Unamortized Discount
Debt Issuance Costs
Total
Principal
Unamortized Discount
Debt Issuance Costs
Total
(Amounts in thousands)
(Amounts in thousands)
Convertible notes due 2019
$
370,000
$
(19,110)
$
(1,986)
$
348,904
$
370,000
$
(25,251)
$
(2,646)
$
342,103
Revolving credit facility
150,000
—
(5,418)
144,582
250,000
—
(5,933)
244,067
Total debt
$
520,000
$
(19,110)
$
(7,404)
$
493,486
$
620,000
$
(25,251)
$
(8,579)
$
586,170
Convertible Senior Notes Due 2019
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three and six months ended December 31, 2017, was $6.1 million and $12.1 million, respectively, compared to $5.9 million and $11.7 million, respectively, for the three and six months ended December 31, 2016, and included the contractual coupon interest, the accretion of the debt discount and amortization of the debt issuance costs.
Revolving credit facility
The Company maintains a $1 billion revolving credit facility. As of December 31, 2017, the Company had $150 million outstanding and $850 million available under the revolving credit facility with an interest rate on borrowings of LIBOR plus 1.75% for an all-in rate of 3.24%. During the three and six months ended December 31, 2017, the Company repaid $50 million, respectively, of the outstanding borrowings under the revolving credit facility. Royal Gold may repay borrowings under the revolving credit facility at any time without premium or penalty. Interest expense recognized on the revolving credit facility for the three and six months ended December 31, 2017 was $1.8 million and $3.6 million, respectively, and $2.3 million and $4.3 million for the three and six months ended December 31, 2016, and included interest on the outstanding borrowings and the amortization of the debt issuance costs.
As discussed in Note 5 to the notes to consolidated financial statements in the Company’s Fiscal 2017 10-K, the Company has financial covenants associated with its revolving credit facility. As of December 31, 2017, the Company was in compliance with each financial covenant.</t>
  </si>
  <si>
    <t>REVENUE</t>
  </si>
  <si>
    <t>4. REVENUE
Revenue is comprised of the following:
Three Months Ended
Six Months Ended
December 31,
December 31,
December 31,
December 31,
2017
2016
2017
2016
(Amounts in thousands)
(Amounts in thousands)
Stream interests
$
79,287
$
74,007
$
158,049
$
159,511
Royalty interests
35,061
32,954
68,775
65,398
Total revenue
$
114,348
$
106,961
$
226,824
$
224,909</t>
  </si>
  <si>
    <t>STOCK-BASED COMPENSATION</t>
  </si>
  <si>
    <t>5. STOCK-BASED COMPENSATION
The Company recognized stock-based compensation expense as follows:
Three Months Ended
Six Months Ended
December 31,
December 31,
December 31,
December 31,
2017
2016
2017
2016
(Amounts in thousands)
(Amounts in thousands)
Stock options
$
79
$
95
$
170
$
203
Stock appreciation rights
486
454
974
922
Restricted stock
888
829
2,314
2,203
Performance stock
568
921
937
3,115
Total stock-based compensation expense
$
2,021
$
2,299
$
4,395
$
6,443
Stock-based compensation expense is included within General and administrative expense in the consolidated statements of operations and comprehensive (loss) income.
During the three and six months ended December 31, 2017, the Company granted the following stock-based compensation awards:
Three Months Ended
Six Months Ended
December 31,
December 31,
December 31,
December 31,
2017
2016
2017
2016
(Number of shares)
(Number of shares)
Stock options
-
-
6,858
7,200
Stock appreciation rights
-
-
71,262
63,340
Restricted stock
-
-
50,380
44,890
Performance stock
-
-
34,010
29,830
Total equity awards granted
-
-
162,510
145,260
As of December 31, 2017, unrecognized compensation expense (expressed in thousands below) and weighted-average vesting period for each of our stock-based compensation awards were as follows:
Unrecognized
Weighted-
compensation
average vesting
expense
period (years)
Stock options
$
397
1.8
Stock appreciation rights
3,189
2.1
Restricted stock
6,939
3.2
Performance stock
2,424
2.0</t>
  </si>
  <si>
    <t>EARNINGS PER SHARE ("EPS")</t>
  </si>
  <si>
    <t>6. EARNINGS PER SHARE (“EPS”)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used to determine basic (loss) earnings per common share are reduced by an amount allocated to participating securities. Use of the two-class method has an immaterial impact on the calculation of basic and diluted (loss) earnings per common share.
The following tables summarize the effects of dilutive securities on diluted EPS for the period:
Three Months Ended
Six Months Ended
December 31,
December 31,
December 31,
December 31,
2017
2016
2017
2016
(in thousands, except per share data)
(in thousands, except per share data)
Net (loss) income available to Royal Gold common stockholders
$
(14,765)
$
28,062
$
13,864
$
57,850
Weighted-average shares for basic EPS
65,306,766
65,149,518
65,271,131
65,133,102
Effect of other dilutive securities
-
103,691
189,299
131,035
Weighted-average shares for diluted EPS
65,306,766
65,253,209
65,460,430
65,264,137
Basic (loss) earnings per share
$
(0.23)
$
0.43
$
0.21
$
0.89
Diluted (loss) earnings per share
$
(0.23)
$
0.43
$
0.21
$
0.88
The calculation of weighted average shares includes all of our outstanding common stock. The Company intends to settle the principal amount of the 2019 Notes in cash. As a result, there will be no impact to diluted earnings per share unless the share price of the Company’s common stock exceeds the conversion price of $102.79.</t>
  </si>
  <si>
    <t>INCOME TAXES</t>
  </si>
  <si>
    <t xml:space="preserve">7. INCOME TAXES
Three Months Ended
Six Months Ended
December 31,
December 31,
December 31,
December 31,
2017
2016
2017
2016
(Amounts in thousands, except rate)
(Amounts in thousands, except rate)
Income tax expense
$
$
(5,044)
$
$
(12,232)
Effective tax rate
The increase in the effective tax rate for the three and six months ended December 31, 2017 is primarily attributab
On December 22, 2017, H.R. 1, originally known as the Tax Cuts and Jobs Act (the “Act”), was enacted and is effective for tax years including January 1, 2018. Certain other aspects of the Act are not effective for fiscal June 30 companies until July 1, 2018.
The Act, among other things, reduced the U.S. corporate income tax rate to 21% starting January 1, 2018. As the Company is a fiscal year tax payer, we applied a blended U.S. federal income tax rate of approximately 28.1% for the fiscal year ending June 30, 2018. The blended percentage was calculated on a pro-rata percentage of the number of days before and after January 1, 2018. The Company’s U.S. federal corporate income tax rate will be 21% for the fiscal year commencing on July 1, 2018 and all future years.
ASC 740, Income Taxes, requires recognition of the effects of tax law changes in the period of enactment. As a result, the Company recorded a net charge (expense) of $26.4 million during the three months ended December 31, 2017. This amount, which is included in Income tax expense on our consolidated statements of operations and comprehensive (loss) income, consists of three components: (i) a $11.5 million charge relating to the one-time mandatory tax on the net accumulated post-1986 untaxed earnings and profits of the Company’s foreign subsidiaries, which we will elect to pay over an eight-year period, (ii) a $2.3 million benefit resulting from the re-measurement of the Company’s net deferred tax assets and liabilities, and (iii) a $17.2 million charge related to re-measurement of the U.S. income tax impacts resulting from foreign uncertain tax positions.
The net $26.4 million charge represents what the Company believes is a reasonable estimate of the impact of the Act. As the net charge is based on currently available information and interpretations, which are continuing to evolve, all amounts should be considered provisional. The Company will continue to analyze additional information and guidance related to the Act as supplemental legislation, regulatory guidance, or evolving technical interpretations become available. The final impacts may differ from the recorded amounts as of December 31, 2017 and the Company will continue to refine such amounts within the measurement period provided by Staff Accounting Bulletin No. 118. The Company expects to complete its analysis no later than the second quarter of fiscal year 2019. </t>
  </si>
  <si>
    <t>SEGMENT INFORMATION</t>
  </si>
  <si>
    <t>8. SEGMENT INFORMATION
The Company manages its business under two reportable segments, consisting of the acquisition and management of stream interests and the acquisition and management of royalty interests. Royal Gold’s long-lived assets (stream and royalty interests, net) are geographically distributed as shown in the following table:
As of December 31, 2017
As of June 30, 2017
Stream interest
Royalty interest
Total stream
Stream interest
Royalty
Total stream
Canada
$
836,129
$
218,683
$
1,054,812
$
852,035
$
221,618
$
1,073,653
Dominican Republic
517,203
—
517,203
543,256
—
543,256
Chile
336,854
453,369
790,223
348,778
453,369
802,147
Africa
112,029
525
112,554
123,760
572
124,332
Mexico
—
99,769
99,769
—
105,889
105,889
United States
—
166,115
166,115
—
168,378
168,378
Australia
—
35,780
35,780
—
37,409
37,409
Other
12,030
22,130
34,160
12,030
25,162
37,192
Total
$
1,814,245
$
996,371
$
2,810,616
$
1,879,859
$
1,012,397
$
2,892,256
The Company’s revenue, cost of sales and net revenue by reportable segment for the three and six months ended December 31, 2017 and 2016, is geographically distributed as shown in the following table:
Three Months Ended December 31, 2017
Three Months Ended December 31, 2016
Revenue
Cost of sales
Net revenue
Revenue
Cost of sales
Net revenue
Streams:
Canada
$
22,702
$
$
16,078
$
31,664
$
11,181
$
20,483
Dominican Republic
26,355
8,198
18,157
26,437
8,547
17,890
Chile
21,601
3,297
18,304
10,985
1,746
9,239
Africa
8,629
1,744
6,885
4,921
1,028
3,893
Total streams
$
79,287
$
19,863
$
59,424
$
74,007
$
$
51,505
Royalties:
Mexico
$
10,854
$
—
$
10,854
$
11,530
$
—
$
11,530
United States
12,298
—
12,298
9,407
—
9,407
Canada
5,396
—
5,396
5,682
—
5,682
Australia
3,227
—
3,227
3,230
—
3,230
Africa
585
—
585
764
—
764
Other
2,701
—
2,701
2,341
—
2,341
Total royalties
$
35,061
$
—
$
35,061
$
32,954
$
—
$
32,954
Total streams and royalties
$
114,348
$
$
94,485
$
106,961
$
$
84,459
Six Months Ended December 31, 2017
Six Months Ended December 31, 2016
Revenue
Cost of sales
Net revenue
Revenue
Cost of sales
Net revenue
Streams:
Canada
$
54,654
$
15,847
$
38,807
$
70,050
$
23,758
$
46,292
Dominican Republic
51,758
15,785
35,973
47,387
14,443
32,944
Chile
33,938
5,109
28,829
31,154
4,744
26,410
Africa
17,699
3,541
14,158
10,920
2,218
8,702
Total streams
$
158,049
$
40,282
$
117,767
$
159,511
$
45,163
$
114,348
Royalties:
Mexico
$
21,751
$
—
$
21,751
$
21,127
$
—
$
21,127
United States
22,727
—
22,727
19,113
—
19,113
Canada
11,488
—
11,488
11,870
—
11,870
Australia
6,548
—
6,548
6,692
—
6,692
Africa
1,047
—
1,047
1,588
—
1,588
Chile
—
—
—
950
—
950
Other
5,214
—
5,214
4,058
—
4,058
Total royalties
$
68,775
$
—
$
68,775
$
65,398
$
—
$
65,398
Total streams and royalties
$
226,824
$
40,282
$
186,542
$
224,909
$
45,163
$
179,746</t>
  </si>
  <si>
    <t>FAIR VALUE MEASUREMENTS</t>
  </si>
  <si>
    <t xml:space="preserve">9. FAIR VALUE MEASUREMENTS
FASB Accounting Standards Codification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s of December 31, 2017
Carrying
Fair Value
Amount
Total
Level 1
Level 2
Level 3
Assets (In thousands):
Marketable equity securities (1)
$
3,450
$
3,450
$
3,450
$
—
$
—
Total assets
$
3,450
$
3,450
$
—
$
—
Liabilities (In thousands):
Debt (2)
$
427,890
$
401,309
$
401,309
$
—
$
—
Total liabilities
$
401,309
$
401,309
$
—
$
—
(1)
Included in Other assets on the Company’s consolidated balance sheets.
(2)
Included in the carrying amount is the equity component of our 2019 Notes in the amount of $77 million, which is included within Additional paid-in capital on the Company’s consolidated balance sheets.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warrants that were part of the term loan funded to a subsidiary of Golden Star Resources Ltd. (“Golden Star”) in July 2015 were exercised during the quarter ended September 30, 2017. The warrants had been classified within Level 2 of the fair value hierarchy as of June 30, 2017. The fair value of the Golden Star common shares received by the Company upon exercise of the warrants are classified within Level 1 of the fair value hierarchy as of September 30, 2017. The Company sold all of the common shares of Golden Star received upon exercise of the warrants in October 2017. The Company’s debt classified within Level 1 of the fair value hierarchy is valued using quoted prices in an active market. The carrying value of the Company’s revolving credit facility (Note 3) approximates fair value as of December 31, 2017.
As of December 31, 2017,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si>
  <si>
    <t>COMMITMENTS AND CONTINGENCIES</t>
  </si>
  <si>
    <t>10. COMMITMENTS AND CONTINGENCIES
Ilovica Gold Stream Acquisition
As of December 31, 2017, the Company’s conditional funding schedule for $163.75 million related to its Ilovica gold stream acquisition made in October 2014 remains subject to certain conditions.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Voisey’s Bay Holding Corporation, is the general partner and 90% owner. The remaining 10% interest in LNRLP is owned by Altius Royalty Corporation, a company unrelated to Royal Gold.
On October 6, 2017, LNRLP filed a Fresh as Amended Statement of Claim, amending the original October 16, 2009 Statement of Claim and amendments thereto made in December 2014, in the Supreme Court of Newfoundland and Labrador Trial Division against Vale Inco Limited, now known as Vale Canada Limited,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and since defendants began processing Voisey’s Bay concentrates at the new Long Harbour processing facility, and that the defendants have breached their contractual duties of good faith in several ways. LNRLP requests an order in respect of the correct calculation of future payments, and unspecified damages for non-payment and underpayment of past royalties to the date of the claim, together with additional damages until the date of trial, interest, costs and other damages. The litigation is in the discovery phase, and trial is expected to commence in the second half of calendar 2018.</t>
  </si>
  <si>
    <t>SUBSEQUENT EVENTS</t>
  </si>
  <si>
    <t>SUBSEQUENT EVENT</t>
  </si>
  <si>
    <t>11. SUBSEQUENT EVENT
On January 18, 2018 Barrick reported that it is analyzing a revised sanction related to the Pascua-Lama project issued by Chile’s Superintendencia del Medio Ambiente (“SMA”) on January 17, 2018. The sanction is part of a re-evaluation process ordered by Chile’s Environmental Court in 2014 and relates to historical compliance matters at the Pascua-Lama project. According to Barrick, the SMA has not revoked Pascua-Lama’s environmental permit, but has ordered the closure of existing facilities on the Chilean side of the project, in addition to certain monitoring activities.
Barrick also reported that closure of existing surface facilities in Chile is consistent with its plan to advance a prefeasibility study for underground mining operations at Pascua-Lama, which would address a number of community concerns by reducing the overall environmental impact of the project. Barrick reported that it is currently undertaking a number of optimization studies in order to complete the prefeasibility study.
On February 6, 2018, in light of the SMA order to close surface facilities in Chile, and current plans to evaluate an underground mine, Barrick announced it is reclassifying Pascua-Lama’s proven and probable gold reserves of approximately 14 million ounces, which are based on an open pit mine plan, as mineralized material. Barrick reported that it will include further details in its year-end results release on February 14, 2018 and an update on the Pascua-Lama project at its February 22, 2018 Investor Day.
The Company owns a 0.78% to 5.45% sliding-scale net smelter return (“NSR”) gold royalty and a 1.09% NSR copper royalty on the Pascua-Lama project. Our royalty interests are applicable to all gold and copper production from the portion of the Pascua-Lama project lying on the Chilean side of the border. The Company’s carrying value for its royalty interests at Pascua-Lama is approximately $416.8 million as of December 31, 2017.
The Company routinely assesses whether impairment indicators are present for its long-lived assets. A significant reduction in reserves or mineralized material is an indicator of potential impairment. As part of our fiscal 2018 third quarter procedures, we will be evaluating Barrick’s reserves reclassification to assess the recoverability of our carrying value at Pascua-Lama. The Company will also consider further updates from Barrick, including those expected on February 14 and February 22, 2018, as part of our recoverability analysis. Upon completion of our process, the Company may determine an impairment is necessary.</t>
  </si>
  <si>
    <t>OPERATIONS, SUMMARY OF SIGNIFICANT ACCOUNTING POLICIES AND RECENTLY ISSUED AND RECENTLY ADOPTED ACCOUNTING STANDARDS (Policies)</t>
  </si>
  <si>
    <t>Recently Issued and Recently Adopted Accounting Standards</t>
  </si>
  <si>
    <t>Recently Issued and Adopted Accounting Standards
Recently Issued
In May 2014, the Financial Accounting Standards Board (“FASB”) issued Accounting Standards Update (“ASU”) guidance for the recognition of revenue from contracts with customers. This ASU superseded virtually all of the existing revenue recognition guidance under U.S. GAAP. The core principle of the five 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standard is effective for the Company’s fiscal year beginning July 1, 2018. Early adoption is permitted.
We plan to implement the new ASU revenue recognition guidance as of July 1, 2018, using the modified retrospective method with the cumulative effect, if any, of initial adoption to be recognized in Accumulated earnings at the date of initial application. We are in the initial stages of our evaluation of the impact of the new standard on our accounting policies, processes, and financial reporting. Based on the evaluation performed to-date, we expect to identify similar performance obligations as compared with deliverables and separate units of account previously identified. We will continue to assess the impact of adopting this ASU throughout the remainder of fiscal year 2018.
Recently Adopted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ASU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t>
  </si>
  <si>
    <t>STREAM AND ROYALTY INTERESTS, NET (Tables)</t>
  </si>
  <si>
    <t>Schedule of royalty and stream interests</t>
  </si>
  <si>
    <t>As of December 31, 2017 (Amounts in thousands):
Cost
Accumulated Depletion
Net
Production stage stream interests:
Mount Milligan
$
790,635
$
(129,652)
$
660,983
Pueblo Viejo
610,404
(93,202)
517,202
Andacollo
388,182
(51,328)
336,854
Wassa and Prestea
146,475
(34,446)
112,029
Rainy River
175,727
(581)
175,146
Total production stage stream interests
2,111,423
(309,209)
1,802,214
Production stage royalty interests:
Voisey's Bay
205,724
(85,671)
120,053
Peñasquito
99,172
(36,730)
62,442
Holt
34,612
(20,490)
14,122
Cortez
20,878
(11,094)
9,784
Other
483,795
(350,690)
133,105
Total production stage royalty interests
844,181
(504,675)
339,506
Total production stage stream and royalty interests
2,955,604
(813,884)
2,141,720
Development stage stream interests:
Other
12,031
—
12,031
Development stage royalty interests:
Pascua-Lama
380,657
—
380,657
Cortez
59,803
—
59,803
Other
63,811
—
63,811
Total development stage royalty interests
504,271
—
504,271
Total development stage stream and royalty interests
516,302
—
516,302
Total exploration stage royalty interests
152,594
—
152,594
Total stream and royalty interests
$
3,624,500
$
(813,884)
$
2,810,616
As of June 30, 2017 (Amounts in thousands):
Cost
Accumulated Depletion
Net
Production stage stream interests:
Mount Milligan
$
790,635
$
$
676,308
Pueblo Viejo
610,404
(67,149)
543,255
Andacollo
388,182
(39,404)
348,778
Wassa and Prestea
146,475
(22,715)
123,760
Total production stage stream interests
1,935,696
(243,595)
1,692,101
Production stage royalty interests:
Voisey's Bay
205,724
(85,671)
120,053
Peñasquito
99,172
(34,713)
64,459
Holt
34,612
(19,669)
14,943
Cortez
20,873
(10,633)
10,240
Other
483,643
(337,958)
145,685
Total production stage royalty interests
844,024
(488,644)
355,380
Total production stage stream and royalty interests
2,779,720
(732,239)
2,047,481
Development stage stream interests:
Rainy River
175,727
—
175,727
Other
12,031
—
12,031
Total development stage stream interests
187,758
—
187,758
Development stage royalty interests:
Pascua-Lama
380,657
—
380,657
Cortez
59,803
—
59,803
Other
63,811
—
63,811
Total development stage royalty interests
504,271
—
504,271
Total development stage stream and royalty interests
692,029
—
692,029
Total exploration stage royalty interests
152,746
—
152,746
Total stream and royalty interests
$
3,624,495
$
(732,239)
$
2,892,256</t>
  </si>
  <si>
    <t>DEBT (Tables)</t>
  </si>
  <si>
    <t>Schedule of non-current debt</t>
  </si>
  <si>
    <t>As of December 31, 2017
As of June 30, 2017
Principal
Unamortized Discount
Debt Issuance Costs
Total
Principal
Unamortized Discount
Debt Issuance Costs
Total
(Amounts in thousands)
(Amounts in thousands)
Convertible notes due 2019
$
370,000
$
(19,110)
$
(1,986)
$
348,904
$
370,000
$
(25,251)
$
(2,646)
$
342,103
Revolving credit facility
150,000
—
(5,418)
144,582
250,000
—
(5,933)
244,067
Total debt
$
520,000
$
(19,110)
$
(7,404)
$
493,486
$
620,000
$
(25,251)
$
(8,579)
$
586,170</t>
  </si>
  <si>
    <t>REVENUE (Tables)</t>
  </si>
  <si>
    <t>Schedule of revenue</t>
  </si>
  <si>
    <t>Three Months Ended
Six Months Ended
December 31,
December 31,
December 31,
December 31,
2017
2016
2017
2016
(Amounts in thousands)
(Amounts in thousands)
Stream interests
$
79,287
$
74,007
$
158,049
$
159,511
Royalty interests
35,061
32,954
68,775
65,398
Total revenue
$
114,348
$
106,961
$
226,824
$
224,909</t>
  </si>
  <si>
    <t>STOCK-BASED COMPENSATION (Tables)</t>
  </si>
  <si>
    <t>Schedule of recognized stock-based compensation expense</t>
  </si>
  <si>
    <t>Three Months Ended
Six Months Ended
December 31,
December 31,
December 31,
December 31,
2017
2016
2017
2016
(Amounts in thousands)
(Amounts in thousands)
Stock options
$
79
$
95
$
170
$
203
Stock appreciation rights
486
454
974
922
Restricted stock
888
829
2,314
2,203
Performance stock
568
921
937
3,115
Total stock-based compensation expense
$
2,021
$
2,299
$
4,395
$
6,443</t>
  </si>
  <si>
    <t>Schedule of stock-based compensation awards</t>
  </si>
  <si>
    <t>Three Months Ended
Six Months Ended
December 31,
December 31,
December 31,
December 31,
2017
2016
2017
2016
(Number of shares)
(Number of shares)
Stock options
-
-
6,858
7,200
Stock appreciation rights
-
-
71,262
63,340
Restricted stock
-
-
50,380
44,890
Performance stock
-
-
34,010
29,830
Total equity awards granted
-
-
162,510
145,260</t>
  </si>
  <si>
    <t>Schedule of unrecognized compensation expense and weighted-average vesting period for each of the stock-based compensation awards</t>
  </si>
  <si>
    <t>As of December 31, 2017, unrecognized compensation expense (expressed in thousands below) and weighted-average vesting period for each of our stock-based compensation awards were as follows:
Unrecognized
Weighted-
compensation
average vesting
expense
period (years)
Stock options
$
397
1.8
Stock appreciation rights
3,189
2.1
Restricted stock
6,939
3.2
Performance stock
2,424
2.0</t>
  </si>
  <si>
    <t>EARNINGS PER SHARE ("EPS") (Tables)</t>
  </si>
  <si>
    <t>Summary of the effects of dilutive securities on diluted EPS</t>
  </si>
  <si>
    <t>Three Months Ended
Six Months Ended
December 31,
December 31,
December 31,
December 31,
2017
2016
2017
2016
(in thousands, except per share data)
(in thousands, except per share data)
Net (loss) income available to Royal Gold common stockholders
$
(14,765)
$
28,062
$
13,864
$
57,850
Weighted-average shares for basic EPS
65,306,766
65,149,518
65,271,131
65,133,102
Effect of other dilutive securities
-
103,691
189,299
131,035
Weighted-average shares for diluted EPS
65,306,766
65,253,209
65,460,430
65,264,137
Basic (loss) earnings per share
$
(0.23)
$
0.43
$
0.21
$
0.89
Diluted (loss) earnings per share
$
(0.23)
$
0.43
$
0.21
$
0.88</t>
  </si>
  <si>
    <t>INCOME TAXES (Tables)</t>
  </si>
  <si>
    <t>Schedule of income tax expense and effective tax rate</t>
  </si>
  <si>
    <t>Three Months Ended
Six Months Ended
December 31,
December 31,
December 31,
December 31,
2017
2016
2017
2016
(Amounts in thousands, except rate)
(Amounts in thousands, except rate)
Income tax expense
$
$
(5,044)
$
$
(12,232)
Effective tax rate</t>
  </si>
  <si>
    <t>SEGMENT INFORMATION (Tables)</t>
  </si>
  <si>
    <t>Schedule of geographical distribution of long-lived assets</t>
  </si>
  <si>
    <t>As of December 31, 2017
As of June 30, 2017
Stream interest
Royalty interest
Total stream
Stream interest
Royalty
Total stream
Canada
$
836,129
$
218,683
$
1,054,812
$
852,035
$
221,618
$
1,073,653
Dominican Republic
517,203
—
517,203
543,256
—
543,256
Chile
336,854
453,369
790,223
348,778
453,369
802,147
Africa
112,029
525
112,554
123,760
572
124,332
Mexico
—
99,769
99,769
—
105,889
105,889
United States
—
166,115
166,115
—
168,378
168,378
Australia
—
35,780
35,780
—
37,409
37,409
Other
12,030
22,130
34,160
12,030
25,162
37,192
Total
$
1,814,245
$
996,371
$
2,810,616
$
1,879,859
$
1,012,397
$
2,892,256</t>
  </si>
  <si>
    <t>Schedule of revenue, cost of sales and net revenue by reportable segment</t>
  </si>
  <si>
    <t>Three Months Ended December 31, 2017
Three Months Ended December 31, 2016
Revenue
Cost of sales
Net revenue
Revenue
Cost of sales
Net revenue
Streams:
Canada
$
22,702
$
$
16,078
$
31,664
$
11,181
$
20,483
Dominican Republic
26,355
8,198
18,157
26,437
8,547
17,890
Chile
21,601
3,297
18,304
10,985
1,746
9,239
Africa
8,629
1,744
6,885
4,921
1,028
3,893
Total streams
$
79,287
$
19,863
$
59,424
$
74,007
$
$
51,505
Royalties:
Mexico
$
10,854
$
—
$
10,854
$
11,530
$
—
$
11,530
United States
12,298
—
12,298
9,407
—
9,407
Canada
5,396
—
5,396
5,682
—
5,682
Australia
3,227
—
3,227
3,230
—
3,230
Africa
585
—
585
764
—
764
Other
2,701
—
2,701
2,341
—
2,341
Total royalties
$
35,061
$
—
$
35,061
$
32,954
$
—
$
32,954
Total streams and royalties
$
114,348
$
$
94,485
$
106,961
$
$
84,459
Six Months Ended December 31, 2017
Six Months Ended December 31, 2016
Revenue
Cost of sales
Net revenue
Revenue
Cost of sales
Net revenue
Streams:
Canada
$
54,654
$
15,847
$
38,807
$
70,050
$
23,758
$
46,292
Dominican Republic
51,758
15,785
35,973
47,387
14,443
32,944
Chile
33,938
5,109
28,829
31,154
4,744
26,410
Africa
17,699
3,541
14,158
10,920
2,218
8,702
Total streams
$
158,049
$
40,282
$
117,767
$
159,511
$
45,163
$
114,348
Royalties:
Mexico
$
21,751
$
—
$
21,751
$
21,127
$
—
$
21,127
United States
22,727
—
22,727
19,113
—
19,113
Canada
11,488
—
11,488
11,870
—
11,870
Australia
6,548
—
6,548
6,692
—
6,692
Africa
1,047
—
1,047
1,588
—
1,588
Chile
—
—
—
950
—
950
Other
5,214
—
5,214
4,058
—
4,058
Total royalties
$
68,775
$
—
$
68,775
$
65,398
$
—
$
65,398
Total streams and royalties
$
226,824
$
40,282
$
186,542
$
224,909
$
45,163
$
179,746</t>
  </si>
  <si>
    <t>FAIR VALUE MEASUREMENTS (Tables)</t>
  </si>
  <si>
    <t>Schedule of financial assets and liabilities measured at fair value on recurring basis</t>
  </si>
  <si>
    <t>As of December 31, 2017
Carrying
Fair Value
Amount
Total
Level 1
Level 2
Level 3
Assets (In thousands):
Marketable equity securities (1)
$
3,450
$
3,450
$
3,450
$
—
$
—
Total assets
$
3,450
$
3,450
$
—
$
—
Liabilities (In thousands):
Debt (2)
$
427,890
$
401,309
$
401,309
$
—
$
—
Total liabilities
$
401,309
$
401,309
$
—
$
—
(1)
Included in Other assets on the Company’s consolidated balance sheets.
(2)
Included in the carrying amount is the equity component of our 2019 Notes in the amount of $77 million, which is included within Additional paid-in capital on the Company’s consolidated balance sheets.</t>
  </si>
  <si>
    <t>OPERATIONS, SUMMARY OF SIGNIFICANT ACCOUNTING POLICIES AND RECENTLY ISSUED AND RECENTLY ADOPTED ACCOUNTING STANDARDS (Details)</t>
  </si>
  <si>
    <t>Dec. 31, 2017item</t>
  </si>
  <si>
    <t>Minimum number of metals produced from a mine of which right to purchase all or a portion available in exchange for upfront deposit</t>
  </si>
  <si>
    <t>STREAM AND ROYALTY INTERESTS, NET - Summary (Details) - USD ($) $ in Thousands</t>
  </si>
  <si>
    <t>Cost</t>
  </si>
  <si>
    <t>Accumulated Depletion</t>
  </si>
  <si>
    <t>Net</t>
  </si>
  <si>
    <t>Pascua-Lama</t>
  </si>
  <si>
    <t>Production stage stream interests</t>
  </si>
  <si>
    <t>Production stage stream interests | Mount Milligan</t>
  </si>
  <si>
    <t>Production stage stream interests | Pueblo Viejo</t>
  </si>
  <si>
    <t>Production stage stream interests | Andacollo</t>
  </si>
  <si>
    <t>Production stage stream interests | Wassa and Prestea</t>
  </si>
  <si>
    <t>Production stage stream interests | Rainy River</t>
  </si>
  <si>
    <t>Production stage royalty interests</t>
  </si>
  <si>
    <t>Production stage royalty interests | Voisey's Bay</t>
  </si>
  <si>
    <t>Production stage royalty interests | Penasquito</t>
  </si>
  <si>
    <t>Production stage royalty interests | Holt</t>
  </si>
  <si>
    <t>Production stage royalty interests | Cortez</t>
  </si>
  <si>
    <t>Production stage royalty interests | Other</t>
  </si>
  <si>
    <t>Total production stage stream and royalty interests</t>
  </si>
  <si>
    <t>Development stage stream interests</t>
  </si>
  <si>
    <t>Development stage stream interests | Rainy River</t>
  </si>
  <si>
    <t>Development stage stream interests | Other</t>
  </si>
  <si>
    <t>Development stage royalty interests</t>
  </si>
  <si>
    <t>Development stage royalty interests | Cortez</t>
  </si>
  <si>
    <t>Development stage royalty interests | Pascua-Lama</t>
  </si>
  <si>
    <t>Development stage royalty interests | Other</t>
  </si>
  <si>
    <t>Total development stage stream and royalty interests</t>
  </si>
  <si>
    <t>Exploration stage royalty interests</t>
  </si>
  <si>
    <t>DEBT (Details) - USD ($) $ in Thousands</t>
  </si>
  <si>
    <t>Jun. 30, 2012</t>
  </si>
  <si>
    <t>Long-term debt disclosure</t>
  </si>
  <si>
    <t>Principal</t>
  </si>
  <si>
    <t>Unamortized Discount</t>
  </si>
  <si>
    <t>Debt Issuance Costs</t>
  </si>
  <si>
    <t>Total debt</t>
  </si>
  <si>
    <t>2019 Notes</t>
  </si>
  <si>
    <t>Principal amount of debt issued</t>
  </si>
  <si>
    <t>Interest rate on convertible senior notes (as a percent)</t>
  </si>
  <si>
    <t>2.875%</t>
  </si>
  <si>
    <t>Interest expense recognized</t>
  </si>
  <si>
    <t>Credit Facility</t>
  </si>
  <si>
    <t>Maximum availability under the revolving credit facility</t>
  </si>
  <si>
    <t>Outstanding amount under credit facility</t>
  </si>
  <si>
    <t>Available under the revolving credit facility</t>
  </si>
  <si>
    <t>Effective interest rate (as percent)</t>
  </si>
  <si>
    <t>3.24%</t>
  </si>
  <si>
    <t>LIBOR | Credit Facility</t>
  </si>
  <si>
    <t>Basis spread on interest rate (as a percent)</t>
  </si>
  <si>
    <t>1.75%</t>
  </si>
  <si>
    <t>REVENUE (Details) - USD ($) $ in Thousands</t>
  </si>
  <si>
    <t>Stream interests</t>
  </si>
  <si>
    <t>Royalty interests</t>
  </si>
  <si>
    <t>Total revenue</t>
  </si>
  <si>
    <t>STOCK-BASED COMPENSATION (Details) - USD ($) $ in Thousands</t>
  </si>
  <si>
    <t>Stock-based compensation</t>
  </si>
  <si>
    <t>Stock-based compensation expense</t>
  </si>
  <si>
    <t>Stock-based compensation awards granted (in shares)</t>
  </si>
  <si>
    <t>Stock options</t>
  </si>
  <si>
    <t>Stock options granted (in shares)</t>
  </si>
  <si>
    <t>Unrecognized compensation expense</t>
  </si>
  <si>
    <t>Weighted-average vesting period (years)</t>
  </si>
  <si>
    <t>1 year 9 months 18 days</t>
  </si>
  <si>
    <t>Stock appreciation rights</t>
  </si>
  <si>
    <t>Other than options granted (in shares)</t>
  </si>
  <si>
    <t>2 years 1 month 6 days</t>
  </si>
  <si>
    <t>Restricted stock</t>
  </si>
  <si>
    <t>3 years 2 months 12 days</t>
  </si>
  <si>
    <t>Performance stock</t>
  </si>
  <si>
    <t>2 years</t>
  </si>
  <si>
    <t>EARNINGS PER SHARE ("EPS") (Details) - USD ($) $ / shares in Units, $ in Thousands</t>
  </si>
  <si>
    <t>Net (loss) income attributable to Royal Gold stockholders</t>
  </si>
  <si>
    <t>Weighted-average shares for basic EPS</t>
  </si>
  <si>
    <t>Effect of other dilutive securities (in shares)</t>
  </si>
  <si>
    <t>Weighted-average shares for diluted EPS</t>
  </si>
  <si>
    <t>Initial conversion price (in dollars per share)</t>
  </si>
  <si>
    <t>INCOME TAXES (Details) - USD ($) $ in Thousands</t>
  </si>
  <si>
    <t>Jan. 01, 2018</t>
  </si>
  <si>
    <t>Jun. 30, 2018</t>
  </si>
  <si>
    <t>Effective tax rate (as a percent)</t>
  </si>
  <si>
    <t>148.50%</t>
  </si>
  <si>
    <t>15.70%</t>
  </si>
  <si>
    <t>83.90%</t>
  </si>
  <si>
    <t>18.50%</t>
  </si>
  <si>
    <t>Non-cash functional currency election</t>
  </si>
  <si>
    <t>Net reduction in income tax expense due to Tax Cuts and Jobs Act</t>
  </si>
  <si>
    <t>Mandatory transition tax due to tax legislation</t>
  </si>
  <si>
    <t>Mandatory transition tax payment period</t>
  </si>
  <si>
    <t>8 years</t>
  </si>
  <si>
    <t>Re-measurement of net deferred tax assets and liabilities due to tax legislation</t>
  </si>
  <si>
    <t>Re-measurement of foreign uncertain tax positions due to tax legislation</t>
  </si>
  <si>
    <t>Forecast</t>
  </si>
  <si>
    <t>28.10%</t>
  </si>
  <si>
    <t>US corporate income tax rate (as a percent)</t>
  </si>
  <si>
    <t>21.00%</t>
  </si>
  <si>
    <t>SEGMENT INFORMATION (Details) $ in Thousands</t>
  </si>
  <si>
    <t>Dec. 31, 2017USD ($)</t>
  </si>
  <si>
    <t>Dec. 31, 2016USD ($)</t>
  </si>
  <si>
    <t>Dec. 31, 2017USD ($)segment</t>
  </si>
  <si>
    <t>Jun. 30, 2017USD ($)</t>
  </si>
  <si>
    <t>Long Lived Assets and Pre-Tax Income by Geographical Information</t>
  </si>
  <si>
    <t>Number of reportable segments | segment</t>
  </si>
  <si>
    <t>Value of stream and royalty interests, net</t>
  </si>
  <si>
    <t>Net revenue</t>
  </si>
  <si>
    <t>Canada</t>
  </si>
  <si>
    <t>Dominican Republic</t>
  </si>
  <si>
    <t>Chile</t>
  </si>
  <si>
    <t>Africa</t>
  </si>
  <si>
    <t>Mexico</t>
  </si>
  <si>
    <t>United States</t>
  </si>
  <si>
    <t>Australia</t>
  </si>
  <si>
    <t>Stream interest</t>
  </si>
  <si>
    <t>Stream interest | Canada</t>
  </si>
  <si>
    <t>Stream interest | Dominican Republic</t>
  </si>
  <si>
    <t>Stream interest | Chile</t>
  </si>
  <si>
    <t>Stream interest | Africa</t>
  </si>
  <si>
    <t>Stream interest | Other</t>
  </si>
  <si>
    <t>Royalty interest</t>
  </si>
  <si>
    <t>Royalty interest | Canada</t>
  </si>
  <si>
    <t>Royalty interest | Chile</t>
  </si>
  <si>
    <t>Royalty interest | Africa</t>
  </si>
  <si>
    <t>Royalty interest | Mexico</t>
  </si>
  <si>
    <t>Royalty interest | United States</t>
  </si>
  <si>
    <t>Royalty interest | Australia</t>
  </si>
  <si>
    <t>Royalty interest | Other</t>
  </si>
  <si>
    <t>FAIR VALUE MEASUREMENTS (Details) - Recurring basis $ in Thousands</t>
  </si>
  <si>
    <t>Carrying Amount</t>
  </si>
  <si>
    <t>Assets:</t>
  </si>
  <si>
    <t>Marketable equity securities</t>
  </si>
  <si>
    <t>Liabilities:</t>
  </si>
  <si>
    <t>Debt</t>
  </si>
  <si>
    <t>Amount of equity component of convertible notes</t>
  </si>
  <si>
    <t>Fair Value</t>
  </si>
  <si>
    <t>COMMITMENTS AND CONTINGENCIES (Details) $ in Thousands</t>
  </si>
  <si>
    <t>Ilovica</t>
  </si>
  <si>
    <t>Commitments and Contingencies</t>
  </si>
  <si>
    <t>Scheduled payment amount</t>
  </si>
  <si>
    <t>Voisey's Bay | LNRLP</t>
  </si>
  <si>
    <t>Ownership percentage held</t>
  </si>
  <si>
    <t>90.00%</t>
  </si>
  <si>
    <t>Voisey's Bay | Altius | LNRLP</t>
  </si>
  <si>
    <t>10.00%</t>
  </si>
  <si>
    <t>SUBSEQUENT EVENTS (Details) $ in Thousands, oz in Millions</t>
  </si>
  <si>
    <t>Feb. 06, 2018oz</t>
  </si>
  <si>
    <t>Subsequent events</t>
  </si>
  <si>
    <t>Subsequent Event | Pascua-Lama</t>
  </si>
  <si>
    <t>Amount of gold reserves | oz</t>
  </si>
  <si>
    <t>Copper NSR (as a percent)</t>
  </si>
  <si>
    <t>1.09%</t>
  </si>
  <si>
    <t>Minimum | Subsequent Event | Pascua-Lama</t>
  </si>
  <si>
    <t>Gold net smelter return (NSR) (as a percent)</t>
  </si>
  <si>
    <t>0.78%</t>
  </si>
  <si>
    <t>Maximum | Subsequent Event | Pascua-Lama</t>
  </si>
  <si>
    <t>5.45%</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545529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132</v>
      </c>
      <c r="C3" s="7" t="n">
        <v>85847</v>
      </c>
    </row>
    <row r="4" spans="1:3">
      <c r="A4" s="4" t="s">
        <v>28</v>
      </c>
      <c r="B4" s="5" t="n">
        <v>29285</v>
      </c>
      <c r="C4" s="5" t="n">
        <v>26886</v>
      </c>
    </row>
    <row r="5" spans="1:3">
      <c r="A5" s="4" t="s">
        <v>29</v>
      </c>
      <c r="B5" s="5" t="n">
        <v>27366</v>
      </c>
      <c r="C5" s="5" t="n">
        <v>22169</v>
      </c>
    </row>
    <row r="6" spans="1:3">
      <c r="A6" s="4" t="s">
        <v>30</v>
      </c>
      <c r="B6" s="5" t="n">
        <v>7359</v>
      </c>
      <c r="C6" s="5" t="n">
        <v>7883</v>
      </c>
    </row>
    <row r="7" spans="1:3">
      <c r="A7" s="4" t="s">
        <v>31</v>
      </c>
      <c r="B7" s="5" t="n">
        <v>3337</v>
      </c>
      <c r="C7" s="5" t="n">
        <v>822</v>
      </c>
    </row>
    <row r="8" spans="1:3">
      <c r="A8" s="4" t="s">
        <v>32</v>
      </c>
      <c r="B8" s="5" t="n">
        <v>165479</v>
      </c>
      <c r="C8" s="5" t="n">
        <v>143607</v>
      </c>
    </row>
    <row r="9" spans="1:3">
      <c r="A9" s="4" t="s">
        <v>33</v>
      </c>
      <c r="B9" s="5" t="n">
        <v>2810616</v>
      </c>
      <c r="C9" s="5" t="n">
        <v>2892256</v>
      </c>
    </row>
    <row r="10" spans="1:3">
      <c r="A10" s="4" t="s">
        <v>34</v>
      </c>
      <c r="B10" s="5" t="n">
        <v>53305</v>
      </c>
      <c r="C10" s="5" t="n">
        <v>58202</v>
      </c>
    </row>
    <row r="11" spans="1:3">
      <c r="A11" s="4" t="s">
        <v>35</v>
      </c>
      <c r="B11" s="5" t="n">
        <v>3029400</v>
      </c>
      <c r="C11" s="5" t="n">
        <v>3094065</v>
      </c>
    </row>
    <row r="12" spans="1:3">
      <c r="A12" s="3" t="s">
        <v>36</v>
      </c>
    </row>
    <row r="13" spans="1:3">
      <c r="A13" s="4" t="s">
        <v>37</v>
      </c>
      <c r="B13" s="5" t="n">
        <v>2251</v>
      </c>
      <c r="C13" s="5" t="n">
        <v>3908</v>
      </c>
    </row>
    <row r="14" spans="1:3">
      <c r="A14" s="4" t="s">
        <v>38</v>
      </c>
      <c r="B14" s="5" t="n">
        <v>16363</v>
      </c>
      <c r="C14" s="5" t="n">
        <v>15682</v>
      </c>
    </row>
    <row r="15" spans="1:3">
      <c r="A15" s="4" t="s">
        <v>39</v>
      </c>
      <c r="B15" s="5" t="n">
        <v>15097</v>
      </c>
      <c r="C15" s="5" t="n">
        <v>5651</v>
      </c>
    </row>
    <row r="16" spans="1:3">
      <c r="A16" s="4" t="s">
        <v>40</v>
      </c>
      <c r="B16" s="5" t="n">
        <v>3451</v>
      </c>
      <c r="C16" s="5" t="n">
        <v>3425</v>
      </c>
    </row>
    <row r="17" spans="1:3">
      <c r="A17" s="4" t="s">
        <v>41</v>
      </c>
      <c r="B17" s="5" t="n">
        <v>4413</v>
      </c>
      <c r="C17" s="5" t="n">
        <v>5617</v>
      </c>
    </row>
    <row r="18" spans="1:3">
      <c r="A18" s="4" t="s">
        <v>42</v>
      </c>
      <c r="B18" s="5" t="n">
        <v>41575</v>
      </c>
      <c r="C18" s="5" t="n">
        <v>34283</v>
      </c>
    </row>
    <row r="19" spans="1:3">
      <c r="A19" s="4" t="s">
        <v>43</v>
      </c>
      <c r="B19" s="5" t="n">
        <v>493486</v>
      </c>
      <c r="C19" s="5" t="n">
        <v>586170</v>
      </c>
    </row>
    <row r="20" spans="1:3">
      <c r="A20" s="4" t="s">
        <v>44</v>
      </c>
      <c r="B20" s="5" t="n">
        <v>147548</v>
      </c>
      <c r="C20" s="5" t="n">
        <v>121330</v>
      </c>
    </row>
    <row r="21" spans="1:3">
      <c r="A21" s="4" t="s">
        <v>45</v>
      </c>
      <c r="B21" s="5" t="n">
        <v>30187</v>
      </c>
      <c r="C21" s="5" t="n">
        <v>25627</v>
      </c>
    </row>
    <row r="22" spans="1:3">
      <c r="A22" s="4" t="s">
        <v>46</v>
      </c>
      <c r="B22" s="5" t="n">
        <v>16787</v>
      </c>
      <c r="C22" s="5" t="n">
        <v>6391</v>
      </c>
    </row>
    <row r="23" spans="1:3">
      <c r="A23" s="4" t="s">
        <v>47</v>
      </c>
      <c r="B23" s="5" t="n">
        <v>729583</v>
      </c>
      <c r="C23" s="5" t="n">
        <v>773801</v>
      </c>
    </row>
    <row r="24" spans="1:3">
      <c r="A24" s="4" t="s">
        <v>48</v>
      </c>
      <c r="B24" s="4" t="s">
        <v>49</v>
      </c>
      <c r="C24" s="4" t="s">
        <v>49</v>
      </c>
    </row>
    <row r="25" spans="1:3">
      <c r="A25" s="3" t="s">
        <v>50</v>
      </c>
    </row>
    <row r="26" spans="1:3">
      <c r="A26" s="4" t="s">
        <v>51</v>
      </c>
      <c r="B26" s="4" t="s">
        <v>49</v>
      </c>
      <c r="C26" s="4" t="s">
        <v>49</v>
      </c>
    </row>
    <row r="27" spans="1:3">
      <c r="A27" s="4" t="s">
        <v>52</v>
      </c>
      <c r="B27" s="5" t="n">
        <v>653</v>
      </c>
      <c r="C27" s="5" t="n">
        <v>652</v>
      </c>
    </row>
    <row r="28" spans="1:3">
      <c r="A28" s="4" t="s">
        <v>53</v>
      </c>
      <c r="B28" s="5" t="n">
        <v>2186648</v>
      </c>
      <c r="C28" s="5" t="n">
        <v>2185796</v>
      </c>
    </row>
    <row r="29" spans="1:3">
      <c r="A29" s="4" t="s">
        <v>54</v>
      </c>
      <c r="B29" s="5" t="n">
        <v>687</v>
      </c>
      <c r="C29" s="5" t="n">
        <v>879</v>
      </c>
    </row>
    <row r="30" spans="1:3">
      <c r="A30" s="4" t="s">
        <v>55</v>
      </c>
      <c r="B30" s="5" t="n">
        <v>69842</v>
      </c>
      <c r="C30" s="5" t="n">
        <v>88050</v>
      </c>
    </row>
    <row r="31" spans="1:3">
      <c r="A31" s="4" t="s">
        <v>56</v>
      </c>
      <c r="B31" s="5" t="n">
        <v>2257830</v>
      </c>
      <c r="C31" s="5" t="n">
        <v>2275377</v>
      </c>
    </row>
    <row r="32" spans="1:3">
      <c r="A32" s="4" t="s">
        <v>57</v>
      </c>
      <c r="B32" s="5" t="n">
        <v>41987</v>
      </c>
      <c r="C32" s="5" t="n">
        <v>44887</v>
      </c>
    </row>
    <row r="33" spans="1:3">
      <c r="A33" s="4" t="s">
        <v>58</v>
      </c>
      <c r="B33" s="5" t="n">
        <v>2299817</v>
      </c>
      <c r="C33" s="5" t="n">
        <v>2320264</v>
      </c>
    </row>
    <row r="34" spans="1:3">
      <c r="A34" s="4" t="s">
        <v>59</v>
      </c>
      <c r="B34" s="7" t="n">
        <v>3029400</v>
      </c>
      <c r="C34" s="7" t="n">
        <v>3094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79</v>
      </c>
      <c r="B1" s="2" t="s">
        <v>1</v>
      </c>
    </row>
    <row r="2" spans="1:2">
      <c r="B2" s="2" t="s">
        <v>180</v>
      </c>
    </row>
    <row r="3" spans="1:2">
      <c r="A3" s="3" t="s">
        <v>123</v>
      </c>
    </row>
    <row r="4" spans="1:2">
      <c r="A4" s="4" t="s">
        <v>181</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2</v>
      </c>
      <c r="B1" s="2" t="s">
        <v>2</v>
      </c>
      <c r="C1" s="2" t="s">
        <v>25</v>
      </c>
    </row>
    <row r="2" spans="1:3">
      <c r="A2" s="4" t="s">
        <v>183</v>
      </c>
      <c r="B2" s="7" t="n">
        <v>3624500</v>
      </c>
      <c r="C2" s="7" t="n">
        <v>3624495</v>
      </c>
    </row>
    <row r="3" spans="1:3">
      <c r="A3" s="4" t="s">
        <v>184</v>
      </c>
      <c r="B3" s="5" t="n">
        <v>-813884</v>
      </c>
      <c r="C3" s="5" t="n">
        <v>-732239</v>
      </c>
    </row>
    <row r="4" spans="1:3">
      <c r="A4" s="4" t="s">
        <v>185</v>
      </c>
      <c r="B4" s="5" t="n">
        <v>2810616</v>
      </c>
      <c r="C4" s="5" t="n">
        <v>2892256</v>
      </c>
    </row>
    <row r="5" spans="1:3">
      <c r="A5" s="4" t="s">
        <v>186</v>
      </c>
    </row>
    <row r="6" spans="1:3">
      <c r="A6" s="4" t="s">
        <v>185</v>
      </c>
      <c r="B6" s="5" t="n">
        <v>416800</v>
      </c>
    </row>
    <row r="7" spans="1:3">
      <c r="A7" s="4" t="s">
        <v>187</v>
      </c>
    </row>
    <row r="8" spans="1:3">
      <c r="A8" s="4" t="s">
        <v>183</v>
      </c>
      <c r="B8" s="5" t="n">
        <v>2111423</v>
      </c>
      <c r="C8" s="5" t="n">
        <v>1935696</v>
      </c>
    </row>
    <row r="9" spans="1:3">
      <c r="A9" s="4" t="s">
        <v>184</v>
      </c>
      <c r="B9" s="5" t="n">
        <v>-309209</v>
      </c>
      <c r="C9" s="5" t="n">
        <v>-243595</v>
      </c>
    </row>
    <row r="10" spans="1:3">
      <c r="A10" s="4" t="s">
        <v>185</v>
      </c>
      <c r="B10" s="5" t="n">
        <v>1802214</v>
      </c>
      <c r="C10" s="5" t="n">
        <v>1692101</v>
      </c>
    </row>
    <row r="11" spans="1:3">
      <c r="A11" s="4" t="s">
        <v>188</v>
      </c>
    </row>
    <row r="12" spans="1:3">
      <c r="A12" s="4" t="s">
        <v>183</v>
      </c>
      <c r="B12" s="5" t="n">
        <v>790635</v>
      </c>
      <c r="C12" s="5" t="n">
        <v>790635</v>
      </c>
    </row>
    <row r="13" spans="1:3">
      <c r="A13" s="4" t="s">
        <v>184</v>
      </c>
      <c r="B13" s="5" t="n">
        <v>-129652</v>
      </c>
      <c r="C13" s="5" t="n">
        <v>-114327</v>
      </c>
    </row>
    <row r="14" spans="1:3">
      <c r="A14" s="4" t="s">
        <v>185</v>
      </c>
      <c r="B14" s="5" t="n">
        <v>660983</v>
      </c>
      <c r="C14" s="5" t="n">
        <v>676308</v>
      </c>
    </row>
    <row r="15" spans="1:3">
      <c r="A15" s="4" t="s">
        <v>189</v>
      </c>
    </row>
    <row r="16" spans="1:3">
      <c r="A16" s="4" t="s">
        <v>183</v>
      </c>
      <c r="B16" s="5" t="n">
        <v>610404</v>
      </c>
      <c r="C16" s="5" t="n">
        <v>610404</v>
      </c>
    </row>
    <row r="17" spans="1:3">
      <c r="A17" s="4" t="s">
        <v>184</v>
      </c>
      <c r="B17" s="5" t="n">
        <v>-93202</v>
      </c>
      <c r="C17" s="5" t="n">
        <v>-67149</v>
      </c>
    </row>
    <row r="18" spans="1:3">
      <c r="A18" s="4" t="s">
        <v>185</v>
      </c>
      <c r="B18" s="5" t="n">
        <v>517202</v>
      </c>
      <c r="C18" s="5" t="n">
        <v>543255</v>
      </c>
    </row>
    <row r="19" spans="1:3">
      <c r="A19" s="4" t="s">
        <v>190</v>
      </c>
    </row>
    <row r="20" spans="1:3">
      <c r="A20" s="4" t="s">
        <v>183</v>
      </c>
      <c r="B20" s="5" t="n">
        <v>388182</v>
      </c>
      <c r="C20" s="5" t="n">
        <v>388182</v>
      </c>
    </row>
    <row r="21" spans="1:3">
      <c r="A21" s="4" t="s">
        <v>184</v>
      </c>
      <c r="B21" s="5" t="n">
        <v>-51328</v>
      </c>
      <c r="C21" s="5" t="n">
        <v>-39404</v>
      </c>
    </row>
    <row r="22" spans="1:3">
      <c r="A22" s="4" t="s">
        <v>185</v>
      </c>
      <c r="B22" s="5" t="n">
        <v>336854</v>
      </c>
      <c r="C22" s="5" t="n">
        <v>348778</v>
      </c>
    </row>
    <row r="23" spans="1:3">
      <c r="A23" s="4" t="s">
        <v>191</v>
      </c>
    </row>
    <row r="24" spans="1:3">
      <c r="A24" s="4" t="s">
        <v>183</v>
      </c>
      <c r="B24" s="5" t="n">
        <v>146475</v>
      </c>
      <c r="C24" s="5" t="n">
        <v>146475</v>
      </c>
    </row>
    <row r="25" spans="1:3">
      <c r="A25" s="4" t="s">
        <v>184</v>
      </c>
      <c r="B25" s="5" t="n">
        <v>-34446</v>
      </c>
      <c r="C25" s="5" t="n">
        <v>-22715</v>
      </c>
    </row>
    <row r="26" spans="1:3">
      <c r="A26" s="4" t="s">
        <v>185</v>
      </c>
      <c r="B26" s="5" t="n">
        <v>112029</v>
      </c>
      <c r="C26" s="5" t="n">
        <v>123760</v>
      </c>
    </row>
    <row r="27" spans="1:3">
      <c r="A27" s="4" t="s">
        <v>192</v>
      </c>
    </row>
    <row r="28" spans="1:3">
      <c r="A28" s="4" t="s">
        <v>183</v>
      </c>
      <c r="B28" s="5" t="n">
        <v>175727</v>
      </c>
    </row>
    <row r="29" spans="1:3">
      <c r="A29" s="4" t="s">
        <v>184</v>
      </c>
      <c r="B29" s="5" t="n">
        <v>-581</v>
      </c>
    </row>
    <row r="30" spans="1:3">
      <c r="A30" s="4" t="s">
        <v>185</v>
      </c>
      <c r="B30" s="5" t="n">
        <v>175146</v>
      </c>
    </row>
    <row r="31" spans="1:3">
      <c r="A31" s="4" t="s">
        <v>193</v>
      </c>
    </row>
    <row r="32" spans="1:3">
      <c r="A32" s="4" t="s">
        <v>183</v>
      </c>
      <c r="B32" s="5" t="n">
        <v>844181</v>
      </c>
      <c r="C32" s="5" t="n">
        <v>844024</v>
      </c>
    </row>
    <row r="33" spans="1:3">
      <c r="A33" s="4" t="s">
        <v>184</v>
      </c>
      <c r="B33" s="5" t="n">
        <v>-504675</v>
      </c>
      <c r="C33" s="5" t="n">
        <v>-488644</v>
      </c>
    </row>
    <row r="34" spans="1:3">
      <c r="A34" s="4" t="s">
        <v>185</v>
      </c>
      <c r="B34" s="5" t="n">
        <v>339506</v>
      </c>
      <c r="C34" s="5" t="n">
        <v>355380</v>
      </c>
    </row>
    <row r="35" spans="1:3">
      <c r="A35" s="4" t="s">
        <v>194</v>
      </c>
    </row>
    <row r="36" spans="1:3">
      <c r="A36" s="4" t="s">
        <v>183</v>
      </c>
      <c r="B36" s="5" t="n">
        <v>205724</v>
      </c>
      <c r="C36" s="5" t="n">
        <v>205724</v>
      </c>
    </row>
    <row r="37" spans="1:3">
      <c r="A37" s="4" t="s">
        <v>184</v>
      </c>
      <c r="B37" s="5" t="n">
        <v>-85671</v>
      </c>
      <c r="C37" s="5" t="n">
        <v>-85671</v>
      </c>
    </row>
    <row r="38" spans="1:3">
      <c r="A38" s="4" t="s">
        <v>185</v>
      </c>
      <c r="B38" s="5" t="n">
        <v>120053</v>
      </c>
      <c r="C38" s="5" t="n">
        <v>120053</v>
      </c>
    </row>
    <row r="39" spans="1:3">
      <c r="A39" s="4" t="s">
        <v>195</v>
      </c>
    </row>
    <row r="40" spans="1:3">
      <c r="A40" s="4" t="s">
        <v>183</v>
      </c>
      <c r="B40" s="5" t="n">
        <v>99172</v>
      </c>
      <c r="C40" s="5" t="n">
        <v>99172</v>
      </c>
    </row>
    <row r="41" spans="1:3">
      <c r="A41" s="4" t="s">
        <v>184</v>
      </c>
      <c r="B41" s="5" t="n">
        <v>-36730</v>
      </c>
      <c r="C41" s="5" t="n">
        <v>-34713</v>
      </c>
    </row>
    <row r="42" spans="1:3">
      <c r="A42" s="4" t="s">
        <v>185</v>
      </c>
      <c r="B42" s="5" t="n">
        <v>62442</v>
      </c>
      <c r="C42" s="5" t="n">
        <v>64459</v>
      </c>
    </row>
    <row r="43" spans="1:3">
      <c r="A43" s="4" t="s">
        <v>196</v>
      </c>
    </row>
    <row r="44" spans="1:3">
      <c r="A44" s="4" t="s">
        <v>183</v>
      </c>
      <c r="B44" s="5" t="n">
        <v>34612</v>
      </c>
      <c r="C44" s="5" t="n">
        <v>34612</v>
      </c>
    </row>
    <row r="45" spans="1:3">
      <c r="A45" s="4" t="s">
        <v>184</v>
      </c>
      <c r="B45" s="5" t="n">
        <v>-20490</v>
      </c>
      <c r="C45" s="5" t="n">
        <v>-19669</v>
      </c>
    </row>
    <row r="46" spans="1:3">
      <c r="A46" s="4" t="s">
        <v>185</v>
      </c>
      <c r="B46" s="5" t="n">
        <v>14122</v>
      </c>
      <c r="C46" s="5" t="n">
        <v>14943</v>
      </c>
    </row>
    <row r="47" spans="1:3">
      <c r="A47" s="4" t="s">
        <v>197</v>
      </c>
    </row>
    <row r="48" spans="1:3">
      <c r="A48" s="4" t="s">
        <v>183</v>
      </c>
      <c r="B48" s="5" t="n">
        <v>20878</v>
      </c>
      <c r="C48" s="5" t="n">
        <v>20873</v>
      </c>
    </row>
    <row r="49" spans="1:3">
      <c r="A49" s="4" t="s">
        <v>184</v>
      </c>
      <c r="B49" s="5" t="n">
        <v>-11094</v>
      </c>
      <c r="C49" s="5" t="n">
        <v>-10633</v>
      </c>
    </row>
    <row r="50" spans="1:3">
      <c r="A50" s="4" t="s">
        <v>185</v>
      </c>
      <c r="B50" s="5" t="n">
        <v>9784</v>
      </c>
      <c r="C50" s="5" t="n">
        <v>10240</v>
      </c>
    </row>
    <row r="51" spans="1:3">
      <c r="A51" s="4" t="s">
        <v>198</v>
      </c>
    </row>
    <row r="52" spans="1:3">
      <c r="A52" s="4" t="s">
        <v>183</v>
      </c>
      <c r="B52" s="5" t="n">
        <v>483795</v>
      </c>
      <c r="C52" s="5" t="n">
        <v>483643</v>
      </c>
    </row>
    <row r="53" spans="1:3">
      <c r="A53" s="4" t="s">
        <v>184</v>
      </c>
      <c r="B53" s="5" t="n">
        <v>-350690</v>
      </c>
      <c r="C53" s="5" t="n">
        <v>-337958</v>
      </c>
    </row>
    <row r="54" spans="1:3">
      <c r="A54" s="4" t="s">
        <v>185</v>
      </c>
      <c r="B54" s="5" t="n">
        <v>133105</v>
      </c>
      <c r="C54" s="5" t="n">
        <v>145685</v>
      </c>
    </row>
    <row r="55" spans="1:3">
      <c r="A55" s="4" t="s">
        <v>199</v>
      </c>
    </row>
    <row r="56" spans="1:3">
      <c r="A56" s="4" t="s">
        <v>183</v>
      </c>
      <c r="B56" s="5" t="n">
        <v>2955604</v>
      </c>
      <c r="C56" s="5" t="n">
        <v>2779720</v>
      </c>
    </row>
    <row r="57" spans="1:3">
      <c r="A57" s="4" t="s">
        <v>184</v>
      </c>
      <c r="B57" s="5" t="n">
        <v>-813884</v>
      </c>
      <c r="C57" s="5" t="n">
        <v>-732239</v>
      </c>
    </row>
    <row r="58" spans="1:3">
      <c r="A58" s="4" t="s">
        <v>185</v>
      </c>
      <c r="B58" s="5" t="n">
        <v>2141720</v>
      </c>
      <c r="C58" s="5" t="n">
        <v>2047481</v>
      </c>
    </row>
    <row r="59" spans="1:3">
      <c r="A59" s="4" t="s">
        <v>200</v>
      </c>
    </row>
    <row r="60" spans="1:3">
      <c r="A60" s="4" t="s">
        <v>183</v>
      </c>
      <c r="C60" s="5" t="n">
        <v>187758</v>
      </c>
    </row>
    <row r="61" spans="1:3">
      <c r="A61" s="4" t="s">
        <v>185</v>
      </c>
      <c r="C61" s="5" t="n">
        <v>187758</v>
      </c>
    </row>
    <row r="62" spans="1:3">
      <c r="A62" s="4" t="s">
        <v>201</v>
      </c>
    </row>
    <row r="63" spans="1:3">
      <c r="A63" s="4" t="s">
        <v>183</v>
      </c>
      <c r="C63" s="5" t="n">
        <v>175727</v>
      </c>
    </row>
    <row r="64" spans="1:3">
      <c r="A64" s="4" t="s">
        <v>185</v>
      </c>
      <c r="C64" s="5" t="n">
        <v>175727</v>
      </c>
    </row>
    <row r="65" spans="1:3">
      <c r="A65" s="4" t="s">
        <v>202</v>
      </c>
    </row>
    <row r="66" spans="1:3">
      <c r="A66" s="4" t="s">
        <v>183</v>
      </c>
      <c r="B66" s="5" t="n">
        <v>12031</v>
      </c>
      <c r="C66" s="5" t="n">
        <v>12031</v>
      </c>
    </row>
    <row r="67" spans="1:3">
      <c r="A67" s="4" t="s">
        <v>185</v>
      </c>
      <c r="B67" s="5" t="n">
        <v>12031</v>
      </c>
      <c r="C67" s="5" t="n">
        <v>12031</v>
      </c>
    </row>
    <row r="68" spans="1:3">
      <c r="A68" s="4" t="s">
        <v>203</v>
      </c>
    </row>
    <row r="69" spans="1:3">
      <c r="A69" s="4" t="s">
        <v>183</v>
      </c>
      <c r="B69" s="5" t="n">
        <v>504271</v>
      </c>
      <c r="C69" s="5" t="n">
        <v>504271</v>
      </c>
    </row>
    <row r="70" spans="1:3">
      <c r="A70" s="4" t="s">
        <v>185</v>
      </c>
      <c r="B70" s="5" t="n">
        <v>504271</v>
      </c>
      <c r="C70" s="5" t="n">
        <v>504271</v>
      </c>
    </row>
    <row r="71" spans="1:3">
      <c r="A71" s="4" t="s">
        <v>204</v>
      </c>
    </row>
    <row r="72" spans="1:3">
      <c r="A72" s="4" t="s">
        <v>183</v>
      </c>
      <c r="B72" s="5" t="n">
        <v>59803</v>
      </c>
      <c r="C72" s="5" t="n">
        <v>59803</v>
      </c>
    </row>
    <row r="73" spans="1:3">
      <c r="A73" s="4" t="s">
        <v>185</v>
      </c>
      <c r="B73" s="5" t="n">
        <v>59803</v>
      </c>
      <c r="C73" s="5" t="n">
        <v>59803</v>
      </c>
    </row>
    <row r="74" spans="1:3">
      <c r="A74" s="4" t="s">
        <v>205</v>
      </c>
    </row>
    <row r="75" spans="1:3">
      <c r="A75" s="4" t="s">
        <v>183</v>
      </c>
      <c r="B75" s="5" t="n">
        <v>380657</v>
      </c>
      <c r="C75" s="5" t="n">
        <v>380657</v>
      </c>
    </row>
    <row r="76" spans="1:3">
      <c r="A76" s="4" t="s">
        <v>185</v>
      </c>
      <c r="B76" s="5" t="n">
        <v>380657</v>
      </c>
      <c r="C76" s="5" t="n">
        <v>380657</v>
      </c>
    </row>
    <row r="77" spans="1:3">
      <c r="A77" s="4" t="s">
        <v>206</v>
      </c>
    </row>
    <row r="78" spans="1:3">
      <c r="A78" s="4" t="s">
        <v>183</v>
      </c>
      <c r="B78" s="5" t="n">
        <v>63811</v>
      </c>
      <c r="C78" s="5" t="n">
        <v>63811</v>
      </c>
    </row>
    <row r="79" spans="1:3">
      <c r="A79" s="4" t="s">
        <v>185</v>
      </c>
      <c r="B79" s="5" t="n">
        <v>63811</v>
      </c>
      <c r="C79" s="5" t="n">
        <v>63811</v>
      </c>
    </row>
    <row r="80" spans="1:3">
      <c r="A80" s="4" t="s">
        <v>207</v>
      </c>
    </row>
    <row r="81" spans="1:3">
      <c r="A81" s="4" t="s">
        <v>183</v>
      </c>
      <c r="B81" s="5" t="n">
        <v>516302</v>
      </c>
      <c r="C81" s="5" t="n">
        <v>692029</v>
      </c>
    </row>
    <row r="82" spans="1:3">
      <c r="A82" s="4" t="s">
        <v>185</v>
      </c>
      <c r="B82" s="5" t="n">
        <v>516302</v>
      </c>
      <c r="C82" s="5" t="n">
        <v>692029</v>
      </c>
    </row>
    <row r="83" spans="1:3">
      <c r="A83" s="4" t="s">
        <v>208</v>
      </c>
    </row>
    <row r="84" spans="1:3">
      <c r="A84" s="4" t="s">
        <v>183</v>
      </c>
      <c r="B84" s="5" t="n">
        <v>152594</v>
      </c>
      <c r="C84" s="5" t="n">
        <v>152746</v>
      </c>
    </row>
    <row r="85" spans="1:3">
      <c r="A85" s="4" t="s">
        <v>185</v>
      </c>
      <c r="B85" s="7" t="n">
        <v>152594</v>
      </c>
      <c r="C85" s="7" t="n">
        <v>1527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209</v>
      </c>
      <c r="B1" s="2" t="s">
        <v>69</v>
      </c>
      <c r="D1" s="2" t="s">
        <v>1</v>
      </c>
    </row>
    <row r="2" spans="1:7">
      <c r="B2" s="2" t="s">
        <v>2</v>
      </c>
      <c r="C2" s="2" t="s">
        <v>70</v>
      </c>
      <c r="D2" s="2" t="s">
        <v>2</v>
      </c>
      <c r="E2" s="2" t="s">
        <v>70</v>
      </c>
      <c r="F2" s="2" t="s">
        <v>25</v>
      </c>
      <c r="G2" s="2" t="s">
        <v>210</v>
      </c>
    </row>
    <row r="3" spans="1:7">
      <c r="A3" s="3" t="s">
        <v>211</v>
      </c>
    </row>
    <row r="4" spans="1:7">
      <c r="A4" s="4" t="s">
        <v>212</v>
      </c>
      <c r="B4" s="7" t="n">
        <v>520000</v>
      </c>
      <c r="D4" s="7" t="n">
        <v>520000</v>
      </c>
      <c r="F4" s="7" t="n">
        <v>620000</v>
      </c>
    </row>
    <row r="5" spans="1:7">
      <c r="A5" s="4" t="s">
        <v>213</v>
      </c>
      <c r="B5" s="5" t="n">
        <v>-19110</v>
      </c>
      <c r="D5" s="5" t="n">
        <v>-19110</v>
      </c>
      <c r="F5" s="5" t="n">
        <v>-25251</v>
      </c>
    </row>
    <row r="6" spans="1:7">
      <c r="A6" s="4" t="s">
        <v>214</v>
      </c>
      <c r="B6" s="5" t="n">
        <v>-7404</v>
      </c>
      <c r="D6" s="5" t="n">
        <v>-7404</v>
      </c>
      <c r="F6" s="5" t="n">
        <v>-8579</v>
      </c>
    </row>
    <row r="7" spans="1:7">
      <c r="A7" s="4" t="s">
        <v>215</v>
      </c>
      <c r="B7" s="5" t="n">
        <v>493486</v>
      </c>
      <c r="D7" s="5" t="n">
        <v>493486</v>
      </c>
      <c r="F7" s="5" t="n">
        <v>586170</v>
      </c>
    </row>
    <row r="8" spans="1:7">
      <c r="A8" s="4" t="s">
        <v>115</v>
      </c>
      <c r="D8" s="5" t="n">
        <v>100000</v>
      </c>
    </row>
    <row r="9" spans="1:7">
      <c r="A9" s="4" t="s">
        <v>216</v>
      </c>
    </row>
    <row r="10" spans="1:7">
      <c r="A10" s="3" t="s">
        <v>211</v>
      </c>
    </row>
    <row r="11" spans="1:7">
      <c r="A11" s="4" t="s">
        <v>212</v>
      </c>
      <c r="B11" s="5" t="n">
        <v>370000</v>
      </c>
      <c r="D11" s="5" t="n">
        <v>370000</v>
      </c>
      <c r="F11" s="5" t="n">
        <v>370000</v>
      </c>
    </row>
    <row r="12" spans="1:7">
      <c r="A12" s="4" t="s">
        <v>213</v>
      </c>
      <c r="B12" s="5" t="n">
        <v>-19110</v>
      </c>
      <c r="D12" s="5" t="n">
        <v>-19110</v>
      </c>
      <c r="F12" s="5" t="n">
        <v>-25251</v>
      </c>
    </row>
    <row r="13" spans="1:7">
      <c r="A13" s="4" t="s">
        <v>214</v>
      </c>
      <c r="B13" s="5" t="n">
        <v>-1986</v>
      </c>
      <c r="D13" s="5" t="n">
        <v>-1986</v>
      </c>
      <c r="F13" s="5" t="n">
        <v>-2646</v>
      </c>
    </row>
    <row r="14" spans="1:7">
      <c r="A14" s="4" t="s">
        <v>215</v>
      </c>
      <c r="B14" s="5" t="n">
        <v>348904</v>
      </c>
      <c r="D14" s="5" t="n">
        <v>348904</v>
      </c>
      <c r="F14" s="5" t="n">
        <v>342103</v>
      </c>
    </row>
    <row r="15" spans="1:7">
      <c r="A15" s="4" t="s">
        <v>217</v>
      </c>
      <c r="G15" s="7" t="n">
        <v>370000</v>
      </c>
    </row>
    <row r="16" spans="1:7">
      <c r="A16" s="4" t="s">
        <v>218</v>
      </c>
      <c r="G16" s="4" t="s">
        <v>219</v>
      </c>
    </row>
    <row r="17" spans="1:7">
      <c r="A17" s="4" t="s">
        <v>220</v>
      </c>
      <c r="B17" s="5" t="n">
        <v>6100</v>
      </c>
      <c r="C17" s="7" t="n">
        <v>5900</v>
      </c>
      <c r="D17" s="5" t="n">
        <v>12100</v>
      </c>
      <c r="E17" s="7" t="n">
        <v>11700</v>
      </c>
    </row>
    <row r="18" spans="1:7">
      <c r="A18" s="4" t="s">
        <v>221</v>
      </c>
    </row>
    <row r="19" spans="1:7">
      <c r="A19" s="3" t="s">
        <v>211</v>
      </c>
    </row>
    <row r="20" spans="1:7">
      <c r="A20" s="4" t="s">
        <v>212</v>
      </c>
      <c r="B20" s="5" t="n">
        <v>150000</v>
      </c>
      <c r="D20" s="5" t="n">
        <v>150000</v>
      </c>
      <c r="F20" s="5" t="n">
        <v>250000</v>
      </c>
    </row>
    <row r="21" spans="1:7">
      <c r="A21" s="4" t="s">
        <v>214</v>
      </c>
      <c r="B21" s="5" t="n">
        <v>-5418</v>
      </c>
      <c r="D21" s="5" t="n">
        <v>-5418</v>
      </c>
      <c r="F21" s="5" t="n">
        <v>-5933</v>
      </c>
    </row>
    <row r="22" spans="1:7">
      <c r="A22" s="4" t="s">
        <v>215</v>
      </c>
      <c r="B22" s="5" t="n">
        <v>144582</v>
      </c>
      <c r="D22" s="5" t="n">
        <v>144582</v>
      </c>
      <c r="F22" s="7" t="n">
        <v>244067</v>
      </c>
    </row>
    <row r="23" spans="1:7">
      <c r="A23" s="4" t="s">
        <v>220</v>
      </c>
      <c r="B23" s="5" t="n">
        <v>1800</v>
      </c>
      <c r="C23" s="7" t="n">
        <v>2300</v>
      </c>
      <c r="D23" s="5" t="n">
        <v>3600</v>
      </c>
      <c r="E23" s="7" t="n">
        <v>4300</v>
      </c>
    </row>
    <row r="24" spans="1:7">
      <c r="A24" s="4" t="s">
        <v>222</v>
      </c>
      <c r="B24" s="5" t="n">
        <v>1000000</v>
      </c>
      <c r="D24" s="5" t="n">
        <v>1000000</v>
      </c>
    </row>
    <row r="25" spans="1:7">
      <c r="A25" s="4" t="s">
        <v>223</v>
      </c>
      <c r="B25" s="5" t="n">
        <v>150000</v>
      </c>
      <c r="D25" s="5" t="n">
        <v>150000</v>
      </c>
    </row>
    <row r="26" spans="1:7">
      <c r="A26" s="4" t="s">
        <v>224</v>
      </c>
      <c r="B26" s="7" t="n">
        <v>850000</v>
      </c>
      <c r="D26" s="7" t="n">
        <v>850000</v>
      </c>
    </row>
    <row r="27" spans="1:7">
      <c r="A27" s="4" t="s">
        <v>225</v>
      </c>
      <c r="B27" s="4" t="s">
        <v>226</v>
      </c>
      <c r="D27" s="4" t="s">
        <v>226</v>
      </c>
    </row>
    <row r="28" spans="1:7">
      <c r="A28" s="4" t="s">
        <v>115</v>
      </c>
      <c r="B28" s="7" t="n">
        <v>50000</v>
      </c>
      <c r="D28" s="7" t="n">
        <v>50000</v>
      </c>
    </row>
    <row r="29" spans="1:7">
      <c r="A29" s="4" t="s">
        <v>227</v>
      </c>
    </row>
    <row r="30" spans="1:7">
      <c r="A30" s="3" t="s">
        <v>211</v>
      </c>
    </row>
    <row r="31" spans="1:7">
      <c r="A31" s="4" t="s">
        <v>228</v>
      </c>
      <c r="D31" s="4" t="s">
        <v>2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129</v>
      </c>
    </row>
    <row r="4" spans="1:5">
      <c r="A4" s="4" t="s">
        <v>231</v>
      </c>
      <c r="B4" s="7" t="n">
        <v>79287</v>
      </c>
      <c r="C4" s="7" t="n">
        <v>74007</v>
      </c>
      <c r="D4" s="7" t="n">
        <v>158049</v>
      </c>
      <c r="E4" s="7" t="n">
        <v>159511</v>
      </c>
    </row>
    <row r="5" spans="1:5">
      <c r="A5" s="4" t="s">
        <v>232</v>
      </c>
      <c r="B5" s="5" t="n">
        <v>35061</v>
      </c>
      <c r="C5" s="5" t="n">
        <v>32954</v>
      </c>
      <c r="D5" s="5" t="n">
        <v>68775</v>
      </c>
      <c r="E5" s="5" t="n">
        <v>65398</v>
      </c>
    </row>
    <row r="6" spans="1:5">
      <c r="A6" s="4" t="s">
        <v>233</v>
      </c>
      <c r="B6" s="7" t="n">
        <v>114348</v>
      </c>
      <c r="C6" s="7" t="n">
        <v>106961</v>
      </c>
      <c r="D6" s="7" t="n">
        <v>226824</v>
      </c>
      <c r="E6" s="7" t="n">
        <v>2249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8" t="n">
        <v>0.01</v>
      </c>
      <c r="C6" s="8" t="n">
        <v>0.01</v>
      </c>
    </row>
    <row r="7" spans="1:3">
      <c r="A7" s="4" t="s">
        <v>66</v>
      </c>
      <c r="B7" s="5" t="n">
        <v>200000000</v>
      </c>
      <c r="C7" s="5" t="n">
        <v>200000000</v>
      </c>
    </row>
    <row r="8" spans="1:3">
      <c r="A8" s="4" t="s">
        <v>67</v>
      </c>
      <c r="B8" s="5" t="n">
        <v>65307285</v>
      </c>
      <c r="C8" s="5" t="n">
        <v>6517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5"/>
    <col customWidth="1" max="5" min="5" width="14"/>
  </cols>
  <sheetData>
    <row r="1" spans="1:5">
      <c r="A1" s="1" t="s">
        <v>234</v>
      </c>
      <c r="B1" s="2" t="s">
        <v>69</v>
      </c>
      <c r="D1" s="2" t="s">
        <v>1</v>
      </c>
    </row>
    <row r="2" spans="1:5">
      <c r="B2" s="2" t="s">
        <v>2</v>
      </c>
      <c r="C2" s="2" t="s">
        <v>70</v>
      </c>
      <c r="D2" s="2" t="s">
        <v>2</v>
      </c>
      <c r="E2" s="2" t="s">
        <v>70</v>
      </c>
    </row>
    <row r="3" spans="1:5">
      <c r="A3" s="3" t="s">
        <v>235</v>
      </c>
    </row>
    <row r="4" spans="1:5">
      <c r="A4" s="4" t="s">
        <v>236</v>
      </c>
      <c r="B4" s="7" t="n">
        <v>2021</v>
      </c>
      <c r="C4" s="7" t="n">
        <v>2299</v>
      </c>
      <c r="D4" s="7" t="n">
        <v>4395</v>
      </c>
      <c r="E4" s="7" t="n">
        <v>6443</v>
      </c>
    </row>
    <row r="5" spans="1:5">
      <c r="A5" s="4" t="s">
        <v>237</v>
      </c>
      <c r="D5" s="5" t="n">
        <v>162510</v>
      </c>
      <c r="E5" s="5" t="n">
        <v>145260</v>
      </c>
    </row>
    <row r="6" spans="1:5">
      <c r="A6" s="4" t="s">
        <v>238</v>
      </c>
    </row>
    <row r="7" spans="1:5">
      <c r="A7" s="3" t="s">
        <v>235</v>
      </c>
    </row>
    <row r="8" spans="1:5">
      <c r="A8" s="4" t="s">
        <v>236</v>
      </c>
      <c r="B8" s="5" t="n">
        <v>79</v>
      </c>
      <c r="C8" s="5" t="n">
        <v>95</v>
      </c>
      <c r="D8" s="7" t="n">
        <v>170</v>
      </c>
      <c r="E8" s="7" t="n">
        <v>203</v>
      </c>
    </row>
    <row r="9" spans="1:5">
      <c r="A9" s="4" t="s">
        <v>239</v>
      </c>
      <c r="D9" s="5" t="n">
        <v>6858</v>
      </c>
      <c r="E9" s="5" t="n">
        <v>7200</v>
      </c>
    </row>
    <row r="10" spans="1:5">
      <c r="A10" s="4" t="s">
        <v>240</v>
      </c>
      <c r="B10" s="5" t="n">
        <v>397</v>
      </c>
      <c r="D10" s="7" t="n">
        <v>397</v>
      </c>
    </row>
    <row r="11" spans="1:5">
      <c r="A11" s="4" t="s">
        <v>241</v>
      </c>
      <c r="D11" s="4" t="s">
        <v>242</v>
      </c>
    </row>
    <row r="12" spans="1:5">
      <c r="A12" s="4" t="s">
        <v>243</v>
      </c>
    </row>
    <row r="13" spans="1:5">
      <c r="A13" s="3" t="s">
        <v>235</v>
      </c>
    </row>
    <row r="14" spans="1:5">
      <c r="A14" s="4" t="s">
        <v>236</v>
      </c>
      <c r="B14" s="5" t="n">
        <v>486</v>
      </c>
      <c r="C14" s="5" t="n">
        <v>454</v>
      </c>
      <c r="D14" s="7" t="n">
        <v>974</v>
      </c>
      <c r="E14" s="7" t="n">
        <v>922</v>
      </c>
    </row>
    <row r="15" spans="1:5">
      <c r="A15" s="4" t="s">
        <v>244</v>
      </c>
      <c r="D15" s="5" t="n">
        <v>71262</v>
      </c>
      <c r="E15" s="5" t="n">
        <v>63340</v>
      </c>
    </row>
    <row r="16" spans="1:5">
      <c r="A16" s="4" t="s">
        <v>240</v>
      </c>
      <c r="B16" s="5" t="n">
        <v>3189</v>
      </c>
      <c r="D16" s="7" t="n">
        <v>3189</v>
      </c>
    </row>
    <row r="17" spans="1:5">
      <c r="A17" s="4" t="s">
        <v>241</v>
      </c>
      <c r="D17" s="4" t="s">
        <v>245</v>
      </c>
    </row>
    <row r="18" spans="1:5">
      <c r="A18" s="4" t="s">
        <v>246</v>
      </c>
    </row>
    <row r="19" spans="1:5">
      <c r="A19" s="3" t="s">
        <v>235</v>
      </c>
    </row>
    <row r="20" spans="1:5">
      <c r="A20" s="4" t="s">
        <v>236</v>
      </c>
      <c r="B20" s="5" t="n">
        <v>888</v>
      </c>
      <c r="C20" s="5" t="n">
        <v>829</v>
      </c>
      <c r="D20" s="7" t="n">
        <v>2314</v>
      </c>
      <c r="E20" s="7" t="n">
        <v>2203</v>
      </c>
    </row>
    <row r="21" spans="1:5">
      <c r="A21" s="4" t="s">
        <v>244</v>
      </c>
      <c r="D21" s="5" t="n">
        <v>50380</v>
      </c>
      <c r="E21" s="5" t="n">
        <v>44890</v>
      </c>
    </row>
    <row r="22" spans="1:5">
      <c r="A22" s="4" t="s">
        <v>240</v>
      </c>
      <c r="B22" s="5" t="n">
        <v>6939</v>
      </c>
      <c r="D22" s="7" t="n">
        <v>6939</v>
      </c>
    </row>
    <row r="23" spans="1:5">
      <c r="A23" s="4" t="s">
        <v>241</v>
      </c>
      <c r="D23" s="4" t="s">
        <v>247</v>
      </c>
    </row>
    <row r="24" spans="1:5">
      <c r="A24" s="4" t="s">
        <v>248</v>
      </c>
    </row>
    <row r="25" spans="1:5">
      <c r="A25" s="3" t="s">
        <v>235</v>
      </c>
    </row>
    <row r="26" spans="1:5">
      <c r="A26" s="4" t="s">
        <v>236</v>
      </c>
      <c r="B26" s="5" t="n">
        <v>568</v>
      </c>
      <c r="C26" s="7" t="n">
        <v>921</v>
      </c>
      <c r="D26" s="7" t="n">
        <v>937</v>
      </c>
      <c r="E26" s="7" t="n">
        <v>3115</v>
      </c>
    </row>
    <row r="27" spans="1:5">
      <c r="A27" s="4" t="s">
        <v>244</v>
      </c>
      <c r="D27" s="5" t="n">
        <v>34010</v>
      </c>
      <c r="E27" s="5" t="n">
        <v>29830</v>
      </c>
    </row>
    <row r="28" spans="1:5">
      <c r="A28" s="4" t="s">
        <v>240</v>
      </c>
      <c r="B28" s="7" t="n">
        <v>2424</v>
      </c>
      <c r="D28" s="7" t="n">
        <v>2424</v>
      </c>
    </row>
    <row r="29" spans="1:5">
      <c r="A29" s="4" t="s">
        <v>241</v>
      </c>
      <c r="D29" s="4" t="s">
        <v>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3" t="s">
        <v>133</v>
      </c>
    </row>
    <row r="4" spans="1:5">
      <c r="A4" s="4" t="s">
        <v>251</v>
      </c>
      <c r="B4" s="7" t="n">
        <v>-14765</v>
      </c>
      <c r="C4" s="7" t="n">
        <v>28062</v>
      </c>
      <c r="D4" s="7" t="n">
        <v>13864</v>
      </c>
      <c r="E4" s="7" t="n">
        <v>57850</v>
      </c>
    </row>
    <row r="5" spans="1:5">
      <c r="A5" s="4" t="s">
        <v>252</v>
      </c>
      <c r="B5" s="5" t="n">
        <v>65306766</v>
      </c>
      <c r="C5" s="5" t="n">
        <v>65149518</v>
      </c>
      <c r="D5" s="5" t="n">
        <v>65271131</v>
      </c>
      <c r="E5" s="5" t="n">
        <v>65133102</v>
      </c>
    </row>
    <row r="6" spans="1:5">
      <c r="A6" s="4" t="s">
        <v>253</v>
      </c>
      <c r="C6" s="5" t="n">
        <v>103691</v>
      </c>
      <c r="D6" s="5" t="n">
        <v>189299</v>
      </c>
      <c r="E6" s="5" t="n">
        <v>131035</v>
      </c>
    </row>
    <row r="7" spans="1:5">
      <c r="A7" s="4" t="s">
        <v>254</v>
      </c>
      <c r="B7" s="5" t="n">
        <v>65306766</v>
      </c>
      <c r="C7" s="5" t="n">
        <v>65253209</v>
      </c>
      <c r="D7" s="5" t="n">
        <v>65460430</v>
      </c>
      <c r="E7" s="5" t="n">
        <v>65264137</v>
      </c>
    </row>
    <row r="8" spans="1:5">
      <c r="A8" s="4" t="s">
        <v>94</v>
      </c>
      <c r="B8" s="8" t="n">
        <v>-0.23</v>
      </c>
      <c r="C8" s="8" t="n">
        <v>0.43</v>
      </c>
      <c r="D8" s="8" t="n">
        <v>0.21</v>
      </c>
      <c r="E8" s="8" t="n">
        <v>0.89</v>
      </c>
    </row>
    <row r="9" spans="1:5">
      <c r="A9" s="4" t="s">
        <v>96</v>
      </c>
      <c r="B9" s="9" t="n">
        <v>-0.23</v>
      </c>
      <c r="C9" s="8" t="n">
        <v>0.43</v>
      </c>
      <c r="D9" s="9" t="n">
        <v>0.21</v>
      </c>
      <c r="E9" s="8" t="n">
        <v>0.88</v>
      </c>
    </row>
    <row r="10" spans="1:5">
      <c r="A10" s="4" t="s">
        <v>255</v>
      </c>
      <c r="B10" s="8" t="n">
        <v>102.79</v>
      </c>
      <c r="D10" s="8" t="n">
        <v>10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v>
      </c>
      <c r="B1" s="2" t="s">
        <v>257</v>
      </c>
      <c r="C1" s="2" t="s">
        <v>2</v>
      </c>
      <c r="D1" s="2" t="s">
        <v>70</v>
      </c>
      <c r="E1" s="2" t="s">
        <v>258</v>
      </c>
      <c r="F1" s="2" t="s">
        <v>2</v>
      </c>
      <c r="G1" s="2" t="s">
        <v>70</v>
      </c>
    </row>
    <row r="2" spans="1:7">
      <c r="A2" s="4" t="s">
        <v>84</v>
      </c>
      <c r="C2" s="7" t="n">
        <v>-48360</v>
      </c>
      <c r="D2" s="7" t="n">
        <v>-5044</v>
      </c>
      <c r="F2" s="7" t="n">
        <v>-55904</v>
      </c>
      <c r="G2" s="7" t="n">
        <v>-12232</v>
      </c>
    </row>
    <row r="3" spans="1:7">
      <c r="A3" s="4" t="s">
        <v>259</v>
      </c>
      <c r="C3" s="4" t="s">
        <v>260</v>
      </c>
      <c r="D3" s="4" t="s">
        <v>261</v>
      </c>
      <c r="F3" s="4" t="s">
        <v>262</v>
      </c>
      <c r="G3" s="4" t="s">
        <v>263</v>
      </c>
    </row>
    <row r="4" spans="1:7">
      <c r="A4" s="4" t="s">
        <v>264</v>
      </c>
      <c r="C4" s="7" t="n">
        <v>15900</v>
      </c>
    </row>
    <row r="5" spans="1:7">
      <c r="A5" s="4" t="s">
        <v>265</v>
      </c>
      <c r="C5" s="5" t="n">
        <v>26400</v>
      </c>
    </row>
    <row r="6" spans="1:7">
      <c r="A6" s="4" t="s">
        <v>266</v>
      </c>
      <c r="C6" s="7" t="n">
        <v>11500</v>
      </c>
    </row>
    <row r="7" spans="1:7">
      <c r="A7" s="4" t="s">
        <v>267</v>
      </c>
      <c r="C7" s="4" t="s">
        <v>268</v>
      </c>
    </row>
    <row r="8" spans="1:7">
      <c r="A8" s="4" t="s">
        <v>269</v>
      </c>
      <c r="C8" s="7" t="n">
        <v>-2300</v>
      </c>
    </row>
    <row r="9" spans="1:7">
      <c r="A9" s="4" t="s">
        <v>270</v>
      </c>
      <c r="C9" s="7" t="n">
        <v>17200</v>
      </c>
    </row>
    <row r="10" spans="1:7">
      <c r="A10" s="4" t="s">
        <v>271</v>
      </c>
    </row>
    <row r="11" spans="1:7">
      <c r="A11" s="4" t="s">
        <v>259</v>
      </c>
      <c r="E11" s="4" t="s">
        <v>272</v>
      </c>
    </row>
    <row r="12" spans="1:7">
      <c r="A12" s="4" t="s">
        <v>273</v>
      </c>
      <c r="B12" s="4" t="s">
        <v>2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275</v>
      </c>
      <c r="B1" s="2" t="s">
        <v>69</v>
      </c>
      <c r="D1" s="2" t="s">
        <v>1</v>
      </c>
    </row>
    <row r="2" spans="1:6">
      <c r="B2" s="2" t="s">
        <v>276</v>
      </c>
      <c r="C2" s="2" t="s">
        <v>277</v>
      </c>
      <c r="D2" s="2" t="s">
        <v>278</v>
      </c>
      <c r="E2" s="2" t="s">
        <v>277</v>
      </c>
      <c r="F2" s="2" t="s">
        <v>279</v>
      </c>
    </row>
    <row r="3" spans="1:6">
      <c r="A3" s="3" t="s">
        <v>280</v>
      </c>
    </row>
    <row r="4" spans="1:6">
      <c r="A4" s="4" t="s">
        <v>281</v>
      </c>
      <c r="D4" s="5" t="n">
        <v>2</v>
      </c>
    </row>
    <row r="5" spans="1:6">
      <c r="A5" s="4" t="s">
        <v>282</v>
      </c>
      <c r="B5" s="7" t="n">
        <v>2810616</v>
      </c>
      <c r="D5" s="7" t="n">
        <v>2810616</v>
      </c>
      <c r="F5" s="7" t="n">
        <v>2892256</v>
      </c>
    </row>
    <row r="6" spans="1:6">
      <c r="A6" s="4" t="s">
        <v>72</v>
      </c>
      <c r="B6" s="5" t="n">
        <v>114348</v>
      </c>
      <c r="C6" s="7" t="n">
        <v>106961</v>
      </c>
      <c r="D6" s="5" t="n">
        <v>226824</v>
      </c>
      <c r="E6" s="7" t="n">
        <v>224909</v>
      </c>
    </row>
    <row r="7" spans="1:6">
      <c r="A7" s="4" t="s">
        <v>74</v>
      </c>
      <c r="B7" s="5" t="n">
        <v>19863</v>
      </c>
      <c r="C7" s="5" t="n">
        <v>22502</v>
      </c>
      <c r="D7" s="5" t="n">
        <v>40282</v>
      </c>
      <c r="E7" s="5" t="n">
        <v>45163</v>
      </c>
    </row>
    <row r="8" spans="1:6">
      <c r="A8" s="4" t="s">
        <v>283</v>
      </c>
      <c r="B8" s="5" t="n">
        <v>94485</v>
      </c>
      <c r="C8" s="5" t="n">
        <v>84459</v>
      </c>
      <c r="D8" s="5" t="n">
        <v>186542</v>
      </c>
      <c r="E8" s="5" t="n">
        <v>179746</v>
      </c>
    </row>
    <row r="9" spans="1:6">
      <c r="A9" s="4" t="s">
        <v>284</v>
      </c>
    </row>
    <row r="10" spans="1:6">
      <c r="A10" s="3" t="s">
        <v>280</v>
      </c>
    </row>
    <row r="11" spans="1:6">
      <c r="A11" s="4" t="s">
        <v>282</v>
      </c>
      <c r="B11" s="5" t="n">
        <v>1054812</v>
      </c>
      <c r="D11" s="5" t="n">
        <v>1054812</v>
      </c>
      <c r="F11" s="5" t="n">
        <v>1073653</v>
      </c>
    </row>
    <row r="12" spans="1:6">
      <c r="A12" s="4" t="s">
        <v>285</v>
      </c>
    </row>
    <row r="13" spans="1:6">
      <c r="A13" s="3" t="s">
        <v>280</v>
      </c>
    </row>
    <row r="14" spans="1:6">
      <c r="A14" s="4" t="s">
        <v>282</v>
      </c>
      <c r="B14" s="5" t="n">
        <v>517203</v>
      </c>
      <c r="D14" s="5" t="n">
        <v>517203</v>
      </c>
      <c r="F14" s="5" t="n">
        <v>543256</v>
      </c>
    </row>
    <row r="15" spans="1:6">
      <c r="A15" s="4" t="s">
        <v>286</v>
      </c>
    </row>
    <row r="16" spans="1:6">
      <c r="A16" s="3" t="s">
        <v>280</v>
      </c>
    </row>
    <row r="17" spans="1:6">
      <c r="A17" s="4" t="s">
        <v>282</v>
      </c>
      <c r="B17" s="5" t="n">
        <v>790223</v>
      </c>
      <c r="D17" s="5" t="n">
        <v>790223</v>
      </c>
      <c r="F17" s="5" t="n">
        <v>802147</v>
      </c>
    </row>
    <row r="18" spans="1:6">
      <c r="A18" s="4" t="s">
        <v>287</v>
      </c>
    </row>
    <row r="19" spans="1:6">
      <c r="A19" s="3" t="s">
        <v>280</v>
      </c>
    </row>
    <row r="20" spans="1:6">
      <c r="A20" s="4" t="s">
        <v>282</v>
      </c>
      <c r="B20" s="5" t="n">
        <v>112554</v>
      </c>
      <c r="D20" s="5" t="n">
        <v>112554</v>
      </c>
      <c r="F20" s="5" t="n">
        <v>124332</v>
      </c>
    </row>
    <row r="21" spans="1:6">
      <c r="A21" s="4" t="s">
        <v>288</v>
      </c>
    </row>
    <row r="22" spans="1:6">
      <c r="A22" s="3" t="s">
        <v>280</v>
      </c>
    </row>
    <row r="23" spans="1:6">
      <c r="A23" s="4" t="s">
        <v>282</v>
      </c>
      <c r="B23" s="5" t="n">
        <v>99769</v>
      </c>
      <c r="D23" s="5" t="n">
        <v>99769</v>
      </c>
      <c r="F23" s="5" t="n">
        <v>105889</v>
      </c>
    </row>
    <row r="24" spans="1:6">
      <c r="A24" s="4" t="s">
        <v>289</v>
      </c>
    </row>
    <row r="25" spans="1:6">
      <c r="A25" s="3" t="s">
        <v>280</v>
      </c>
    </row>
    <row r="26" spans="1:6">
      <c r="A26" s="4" t="s">
        <v>282</v>
      </c>
      <c r="B26" s="5" t="n">
        <v>166115</v>
      </c>
      <c r="D26" s="5" t="n">
        <v>166115</v>
      </c>
      <c r="F26" s="5" t="n">
        <v>168378</v>
      </c>
    </row>
    <row r="27" spans="1:6">
      <c r="A27" s="4" t="s">
        <v>290</v>
      </c>
    </row>
    <row r="28" spans="1:6">
      <c r="A28" s="3" t="s">
        <v>280</v>
      </c>
    </row>
    <row r="29" spans="1:6">
      <c r="A29" s="4" t="s">
        <v>282</v>
      </c>
      <c r="B29" s="5" t="n">
        <v>35780</v>
      </c>
      <c r="D29" s="5" t="n">
        <v>35780</v>
      </c>
      <c r="F29" s="5" t="n">
        <v>37409</v>
      </c>
    </row>
    <row r="30" spans="1:6">
      <c r="A30" s="4" t="s">
        <v>105</v>
      </c>
    </row>
    <row r="31" spans="1:6">
      <c r="A31" s="3" t="s">
        <v>280</v>
      </c>
    </row>
    <row r="32" spans="1:6">
      <c r="A32" s="4" t="s">
        <v>282</v>
      </c>
      <c r="B32" s="5" t="n">
        <v>34160</v>
      </c>
      <c r="D32" s="5" t="n">
        <v>34160</v>
      </c>
      <c r="F32" s="5" t="n">
        <v>37192</v>
      </c>
    </row>
    <row r="33" spans="1:6">
      <c r="A33" s="4" t="s">
        <v>291</v>
      </c>
    </row>
    <row r="34" spans="1:6">
      <c r="A34" s="3" t="s">
        <v>280</v>
      </c>
    </row>
    <row r="35" spans="1:6">
      <c r="A35" s="4" t="s">
        <v>282</v>
      </c>
      <c r="B35" s="5" t="n">
        <v>1814245</v>
      </c>
      <c r="D35" s="5" t="n">
        <v>1814245</v>
      </c>
      <c r="F35" s="5" t="n">
        <v>1879859</v>
      </c>
    </row>
    <row r="36" spans="1:6">
      <c r="A36" s="4" t="s">
        <v>72</v>
      </c>
      <c r="B36" s="5" t="n">
        <v>79287</v>
      </c>
      <c r="C36" s="5" t="n">
        <v>74007</v>
      </c>
      <c r="D36" s="5" t="n">
        <v>158049</v>
      </c>
      <c r="E36" s="5" t="n">
        <v>159511</v>
      </c>
    </row>
    <row r="37" spans="1:6">
      <c r="A37" s="4" t="s">
        <v>74</v>
      </c>
      <c r="B37" s="5" t="n">
        <v>19863</v>
      </c>
      <c r="C37" s="5" t="n">
        <v>22502</v>
      </c>
      <c r="D37" s="5" t="n">
        <v>40282</v>
      </c>
      <c r="E37" s="5" t="n">
        <v>45163</v>
      </c>
    </row>
    <row r="38" spans="1:6">
      <c r="A38" s="4" t="s">
        <v>283</v>
      </c>
      <c r="B38" s="5" t="n">
        <v>59424</v>
      </c>
      <c r="C38" s="5" t="n">
        <v>51505</v>
      </c>
      <c r="D38" s="5" t="n">
        <v>117767</v>
      </c>
      <c r="E38" s="5" t="n">
        <v>114348</v>
      </c>
    </row>
    <row r="39" spans="1:6">
      <c r="A39" s="4" t="s">
        <v>292</v>
      </c>
    </row>
    <row r="40" spans="1:6">
      <c r="A40" s="3" t="s">
        <v>280</v>
      </c>
    </row>
    <row r="41" spans="1:6">
      <c r="A41" s="4" t="s">
        <v>282</v>
      </c>
      <c r="B41" s="5" t="n">
        <v>836129</v>
      </c>
      <c r="D41" s="5" t="n">
        <v>836129</v>
      </c>
      <c r="F41" s="5" t="n">
        <v>852035</v>
      </c>
    </row>
    <row r="42" spans="1:6">
      <c r="A42" s="4" t="s">
        <v>72</v>
      </c>
      <c r="B42" s="5" t="n">
        <v>22702</v>
      </c>
      <c r="C42" s="5" t="n">
        <v>31664</v>
      </c>
      <c r="D42" s="5" t="n">
        <v>54654</v>
      </c>
      <c r="E42" s="5" t="n">
        <v>70050</v>
      </c>
    </row>
    <row r="43" spans="1:6">
      <c r="A43" s="4" t="s">
        <v>74</v>
      </c>
      <c r="B43" s="5" t="n">
        <v>6624</v>
      </c>
      <c r="C43" s="5" t="n">
        <v>11181</v>
      </c>
      <c r="D43" s="5" t="n">
        <v>15847</v>
      </c>
      <c r="E43" s="5" t="n">
        <v>23758</v>
      </c>
    </row>
    <row r="44" spans="1:6">
      <c r="A44" s="4" t="s">
        <v>283</v>
      </c>
      <c r="B44" s="5" t="n">
        <v>16078</v>
      </c>
      <c r="C44" s="5" t="n">
        <v>20483</v>
      </c>
      <c r="D44" s="5" t="n">
        <v>38807</v>
      </c>
      <c r="E44" s="5" t="n">
        <v>46292</v>
      </c>
    </row>
    <row r="45" spans="1:6">
      <c r="A45" s="4" t="s">
        <v>293</v>
      </c>
    </row>
    <row r="46" spans="1:6">
      <c r="A46" s="3" t="s">
        <v>280</v>
      </c>
    </row>
    <row r="47" spans="1:6">
      <c r="A47" s="4" t="s">
        <v>282</v>
      </c>
      <c r="B47" s="5" t="n">
        <v>517203</v>
      </c>
      <c r="D47" s="5" t="n">
        <v>517203</v>
      </c>
      <c r="F47" s="5" t="n">
        <v>543256</v>
      </c>
    </row>
    <row r="48" spans="1:6">
      <c r="A48" s="4" t="s">
        <v>72</v>
      </c>
      <c r="B48" s="5" t="n">
        <v>26355</v>
      </c>
      <c r="C48" s="5" t="n">
        <v>26437</v>
      </c>
      <c r="D48" s="5" t="n">
        <v>51758</v>
      </c>
      <c r="E48" s="5" t="n">
        <v>47387</v>
      </c>
    </row>
    <row r="49" spans="1:6">
      <c r="A49" s="4" t="s">
        <v>74</v>
      </c>
      <c r="B49" s="5" t="n">
        <v>8198</v>
      </c>
      <c r="C49" s="5" t="n">
        <v>8547</v>
      </c>
      <c r="D49" s="5" t="n">
        <v>15785</v>
      </c>
      <c r="E49" s="5" t="n">
        <v>14443</v>
      </c>
    </row>
    <row r="50" spans="1:6">
      <c r="A50" s="4" t="s">
        <v>283</v>
      </c>
      <c r="B50" s="5" t="n">
        <v>18157</v>
      </c>
      <c r="C50" s="5" t="n">
        <v>17890</v>
      </c>
      <c r="D50" s="5" t="n">
        <v>35973</v>
      </c>
      <c r="E50" s="5" t="n">
        <v>32944</v>
      </c>
    </row>
    <row r="51" spans="1:6">
      <c r="A51" s="4" t="s">
        <v>294</v>
      </c>
    </row>
    <row r="52" spans="1:6">
      <c r="A52" s="3" t="s">
        <v>280</v>
      </c>
    </row>
    <row r="53" spans="1:6">
      <c r="A53" s="4" t="s">
        <v>282</v>
      </c>
      <c r="B53" s="5" t="n">
        <v>336854</v>
      </c>
      <c r="D53" s="5" t="n">
        <v>336854</v>
      </c>
      <c r="F53" s="5" t="n">
        <v>348778</v>
      </c>
    </row>
    <row r="54" spans="1:6">
      <c r="A54" s="4" t="s">
        <v>72</v>
      </c>
      <c r="B54" s="5" t="n">
        <v>21601</v>
      </c>
      <c r="C54" s="5" t="n">
        <v>10985</v>
      </c>
      <c r="D54" s="5" t="n">
        <v>33938</v>
      </c>
      <c r="E54" s="5" t="n">
        <v>31154</v>
      </c>
    </row>
    <row r="55" spans="1:6">
      <c r="A55" s="4" t="s">
        <v>74</v>
      </c>
      <c r="B55" s="5" t="n">
        <v>3297</v>
      </c>
      <c r="C55" s="5" t="n">
        <v>1746</v>
      </c>
      <c r="D55" s="5" t="n">
        <v>5109</v>
      </c>
      <c r="E55" s="5" t="n">
        <v>4744</v>
      </c>
    </row>
    <row r="56" spans="1:6">
      <c r="A56" s="4" t="s">
        <v>283</v>
      </c>
      <c r="B56" s="5" t="n">
        <v>18304</v>
      </c>
      <c r="C56" s="5" t="n">
        <v>9239</v>
      </c>
      <c r="D56" s="5" t="n">
        <v>28829</v>
      </c>
      <c r="E56" s="5" t="n">
        <v>26410</v>
      </c>
    </row>
    <row r="57" spans="1:6">
      <c r="A57" s="4" t="s">
        <v>295</v>
      </c>
    </row>
    <row r="58" spans="1:6">
      <c r="A58" s="3" t="s">
        <v>280</v>
      </c>
    </row>
    <row r="59" spans="1:6">
      <c r="A59" s="4" t="s">
        <v>282</v>
      </c>
      <c r="B59" s="5" t="n">
        <v>112029</v>
      </c>
      <c r="D59" s="5" t="n">
        <v>112029</v>
      </c>
      <c r="F59" s="5" t="n">
        <v>123760</v>
      </c>
    </row>
    <row r="60" spans="1:6">
      <c r="A60" s="4" t="s">
        <v>72</v>
      </c>
      <c r="B60" s="5" t="n">
        <v>8629</v>
      </c>
      <c r="C60" s="5" t="n">
        <v>4921</v>
      </c>
      <c r="D60" s="5" t="n">
        <v>17699</v>
      </c>
      <c r="E60" s="5" t="n">
        <v>10920</v>
      </c>
    </row>
    <row r="61" spans="1:6">
      <c r="A61" s="4" t="s">
        <v>74</v>
      </c>
      <c r="B61" s="5" t="n">
        <v>1744</v>
      </c>
      <c r="C61" s="5" t="n">
        <v>1028</v>
      </c>
      <c r="D61" s="5" t="n">
        <v>3541</v>
      </c>
      <c r="E61" s="5" t="n">
        <v>2218</v>
      </c>
    </row>
    <row r="62" spans="1:6">
      <c r="A62" s="4" t="s">
        <v>283</v>
      </c>
      <c r="B62" s="5" t="n">
        <v>6885</v>
      </c>
      <c r="C62" s="5" t="n">
        <v>3893</v>
      </c>
      <c r="D62" s="5" t="n">
        <v>14158</v>
      </c>
      <c r="E62" s="5" t="n">
        <v>8702</v>
      </c>
    </row>
    <row r="63" spans="1:6">
      <c r="A63" s="4" t="s">
        <v>296</v>
      </c>
    </row>
    <row r="64" spans="1:6">
      <c r="A64" s="3" t="s">
        <v>280</v>
      </c>
    </row>
    <row r="65" spans="1:6">
      <c r="A65" s="4" t="s">
        <v>282</v>
      </c>
      <c r="B65" s="5" t="n">
        <v>12030</v>
      </c>
      <c r="D65" s="5" t="n">
        <v>12030</v>
      </c>
      <c r="F65" s="5" t="n">
        <v>12030</v>
      </c>
    </row>
    <row r="66" spans="1:6">
      <c r="A66" s="4" t="s">
        <v>297</v>
      </c>
    </row>
    <row r="67" spans="1:6">
      <c r="A67" s="3" t="s">
        <v>280</v>
      </c>
    </row>
    <row r="68" spans="1:6">
      <c r="A68" s="4" t="s">
        <v>282</v>
      </c>
      <c r="B68" s="5" t="n">
        <v>996371</v>
      </c>
      <c r="D68" s="5" t="n">
        <v>996371</v>
      </c>
      <c r="F68" s="5" t="n">
        <v>1012397</v>
      </c>
    </row>
    <row r="69" spans="1:6">
      <c r="A69" s="4" t="s">
        <v>72</v>
      </c>
      <c r="B69" s="5" t="n">
        <v>35061</v>
      </c>
      <c r="C69" s="5" t="n">
        <v>32954</v>
      </c>
      <c r="D69" s="5" t="n">
        <v>68775</v>
      </c>
      <c r="E69" s="5" t="n">
        <v>65398</v>
      </c>
    </row>
    <row r="70" spans="1:6">
      <c r="A70" s="4" t="s">
        <v>283</v>
      </c>
      <c r="B70" s="5" t="n">
        <v>35061</v>
      </c>
      <c r="C70" s="5" t="n">
        <v>32954</v>
      </c>
      <c r="D70" s="5" t="n">
        <v>68775</v>
      </c>
      <c r="E70" s="5" t="n">
        <v>65398</v>
      </c>
    </row>
    <row r="71" spans="1:6">
      <c r="A71" s="4" t="s">
        <v>298</v>
      </c>
    </row>
    <row r="72" spans="1:6">
      <c r="A72" s="3" t="s">
        <v>280</v>
      </c>
    </row>
    <row r="73" spans="1:6">
      <c r="A73" s="4" t="s">
        <v>282</v>
      </c>
      <c r="B73" s="5" t="n">
        <v>218683</v>
      </c>
      <c r="D73" s="5" t="n">
        <v>218683</v>
      </c>
      <c r="F73" s="5" t="n">
        <v>221618</v>
      </c>
    </row>
    <row r="74" spans="1:6">
      <c r="A74" s="4" t="s">
        <v>72</v>
      </c>
      <c r="B74" s="5" t="n">
        <v>5396</v>
      </c>
      <c r="C74" s="5" t="n">
        <v>5682</v>
      </c>
      <c r="D74" s="5" t="n">
        <v>11488</v>
      </c>
      <c r="E74" s="5" t="n">
        <v>11870</v>
      </c>
    </row>
    <row r="75" spans="1:6">
      <c r="A75" s="4" t="s">
        <v>283</v>
      </c>
      <c r="B75" s="5" t="n">
        <v>5396</v>
      </c>
      <c r="C75" s="5" t="n">
        <v>5682</v>
      </c>
      <c r="D75" s="5" t="n">
        <v>11488</v>
      </c>
      <c r="E75" s="5" t="n">
        <v>11870</v>
      </c>
    </row>
    <row r="76" spans="1:6">
      <c r="A76" s="4" t="s">
        <v>299</v>
      </c>
    </row>
    <row r="77" spans="1:6">
      <c r="A77" s="3" t="s">
        <v>280</v>
      </c>
    </row>
    <row r="78" spans="1:6">
      <c r="A78" s="4" t="s">
        <v>282</v>
      </c>
      <c r="B78" s="5" t="n">
        <v>453369</v>
      </c>
      <c r="D78" s="5" t="n">
        <v>453369</v>
      </c>
      <c r="F78" s="5" t="n">
        <v>453369</v>
      </c>
    </row>
    <row r="79" spans="1:6">
      <c r="A79" s="4" t="s">
        <v>72</v>
      </c>
      <c r="E79" s="5" t="n">
        <v>950</v>
      </c>
    </row>
    <row r="80" spans="1:6">
      <c r="A80" s="4" t="s">
        <v>283</v>
      </c>
      <c r="E80" s="5" t="n">
        <v>950</v>
      </c>
    </row>
    <row r="81" spans="1:6">
      <c r="A81" s="4" t="s">
        <v>300</v>
      </c>
    </row>
    <row r="82" spans="1:6">
      <c r="A82" s="3" t="s">
        <v>280</v>
      </c>
    </row>
    <row r="83" spans="1:6">
      <c r="A83" s="4" t="s">
        <v>282</v>
      </c>
      <c r="B83" s="5" t="n">
        <v>525</v>
      </c>
      <c r="D83" s="5" t="n">
        <v>525</v>
      </c>
      <c r="F83" s="5" t="n">
        <v>572</v>
      </c>
    </row>
    <row r="84" spans="1:6">
      <c r="A84" s="4" t="s">
        <v>72</v>
      </c>
      <c r="B84" s="5" t="n">
        <v>585</v>
      </c>
      <c r="C84" s="5" t="n">
        <v>764</v>
      </c>
      <c r="D84" s="5" t="n">
        <v>1047</v>
      </c>
      <c r="E84" s="5" t="n">
        <v>1588</v>
      </c>
    </row>
    <row r="85" spans="1:6">
      <c r="A85" s="4" t="s">
        <v>283</v>
      </c>
      <c r="B85" s="5" t="n">
        <v>585</v>
      </c>
      <c r="C85" s="5" t="n">
        <v>764</v>
      </c>
      <c r="D85" s="5" t="n">
        <v>1047</v>
      </c>
      <c r="E85" s="5" t="n">
        <v>1588</v>
      </c>
    </row>
    <row r="86" spans="1:6">
      <c r="A86" s="4" t="s">
        <v>301</v>
      </c>
    </row>
    <row r="87" spans="1:6">
      <c r="A87" s="3" t="s">
        <v>280</v>
      </c>
    </row>
    <row r="88" spans="1:6">
      <c r="A88" s="4" t="s">
        <v>282</v>
      </c>
      <c r="B88" s="5" t="n">
        <v>99769</v>
      </c>
      <c r="D88" s="5" t="n">
        <v>99769</v>
      </c>
      <c r="F88" s="5" t="n">
        <v>105889</v>
      </c>
    </row>
    <row r="89" spans="1:6">
      <c r="A89" s="4" t="s">
        <v>72</v>
      </c>
      <c r="B89" s="5" t="n">
        <v>10854</v>
      </c>
      <c r="C89" s="5" t="n">
        <v>11530</v>
      </c>
      <c r="D89" s="5" t="n">
        <v>21751</v>
      </c>
      <c r="E89" s="5" t="n">
        <v>21127</v>
      </c>
    </row>
    <row r="90" spans="1:6">
      <c r="A90" s="4" t="s">
        <v>283</v>
      </c>
      <c r="B90" s="5" t="n">
        <v>10854</v>
      </c>
      <c r="C90" s="5" t="n">
        <v>11530</v>
      </c>
      <c r="D90" s="5" t="n">
        <v>21751</v>
      </c>
      <c r="E90" s="5" t="n">
        <v>21127</v>
      </c>
    </row>
    <row r="91" spans="1:6">
      <c r="A91" s="4" t="s">
        <v>302</v>
      </c>
    </row>
    <row r="92" spans="1:6">
      <c r="A92" s="3" t="s">
        <v>280</v>
      </c>
    </row>
    <row r="93" spans="1:6">
      <c r="A93" s="4" t="s">
        <v>282</v>
      </c>
      <c r="B93" s="5" t="n">
        <v>166115</v>
      </c>
      <c r="D93" s="5" t="n">
        <v>166115</v>
      </c>
      <c r="F93" s="5" t="n">
        <v>168378</v>
      </c>
    </row>
    <row r="94" spans="1:6">
      <c r="A94" s="4" t="s">
        <v>72</v>
      </c>
      <c r="B94" s="5" t="n">
        <v>12298</v>
      </c>
      <c r="C94" s="5" t="n">
        <v>9407</v>
      </c>
      <c r="D94" s="5" t="n">
        <v>22727</v>
      </c>
      <c r="E94" s="5" t="n">
        <v>19113</v>
      </c>
    </row>
    <row r="95" spans="1:6">
      <c r="A95" s="4" t="s">
        <v>283</v>
      </c>
      <c r="B95" s="5" t="n">
        <v>12298</v>
      </c>
      <c r="C95" s="5" t="n">
        <v>9407</v>
      </c>
      <c r="D95" s="5" t="n">
        <v>22727</v>
      </c>
      <c r="E95" s="5" t="n">
        <v>19113</v>
      </c>
    </row>
    <row r="96" spans="1:6">
      <c r="A96" s="4" t="s">
        <v>303</v>
      </c>
    </row>
    <row r="97" spans="1:6">
      <c r="A97" s="3" t="s">
        <v>280</v>
      </c>
    </row>
    <row r="98" spans="1:6">
      <c r="A98" s="4" t="s">
        <v>282</v>
      </c>
      <c r="B98" s="5" t="n">
        <v>35780</v>
      </c>
      <c r="D98" s="5" t="n">
        <v>35780</v>
      </c>
      <c r="F98" s="5" t="n">
        <v>37409</v>
      </c>
    </row>
    <row r="99" spans="1:6">
      <c r="A99" s="4" t="s">
        <v>72</v>
      </c>
      <c r="B99" s="5" t="n">
        <v>3227</v>
      </c>
      <c r="C99" s="5" t="n">
        <v>3230</v>
      </c>
      <c r="D99" s="5" t="n">
        <v>6548</v>
      </c>
      <c r="E99" s="5" t="n">
        <v>6692</v>
      </c>
    </row>
    <row r="100" spans="1:6">
      <c r="A100" s="4" t="s">
        <v>283</v>
      </c>
      <c r="B100" s="5" t="n">
        <v>3227</v>
      </c>
      <c r="C100" s="5" t="n">
        <v>3230</v>
      </c>
      <c r="D100" s="5" t="n">
        <v>6548</v>
      </c>
      <c r="E100" s="5" t="n">
        <v>6692</v>
      </c>
    </row>
    <row r="101" spans="1:6">
      <c r="A101" s="4" t="s">
        <v>304</v>
      </c>
    </row>
    <row r="102" spans="1:6">
      <c r="A102" s="3" t="s">
        <v>280</v>
      </c>
    </row>
    <row r="103" spans="1:6">
      <c r="A103" s="4" t="s">
        <v>282</v>
      </c>
      <c r="B103" s="5" t="n">
        <v>22130</v>
      </c>
      <c r="D103" s="5" t="n">
        <v>22130</v>
      </c>
      <c r="F103" s="7" t="n">
        <v>25162</v>
      </c>
    </row>
    <row r="104" spans="1:6">
      <c r="A104" s="4" t="s">
        <v>72</v>
      </c>
      <c r="B104" s="5" t="n">
        <v>2701</v>
      </c>
      <c r="C104" s="5" t="n">
        <v>2341</v>
      </c>
      <c r="D104" s="5" t="n">
        <v>5214</v>
      </c>
      <c r="E104" s="5" t="n">
        <v>4058</v>
      </c>
    </row>
    <row r="105" spans="1:6">
      <c r="A105" s="4" t="s">
        <v>283</v>
      </c>
      <c r="B105" s="7" t="n">
        <v>2701</v>
      </c>
      <c r="C105" s="7" t="n">
        <v>2341</v>
      </c>
      <c r="D105" s="7" t="n">
        <v>5214</v>
      </c>
      <c r="E105" s="7" t="n">
        <v>40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305</v>
      </c>
      <c r="B1" s="2" t="s">
        <v>276</v>
      </c>
    </row>
    <row r="2" spans="1:2">
      <c r="A2" s="4" t="s">
        <v>306</v>
      </c>
    </row>
    <row r="3" spans="1:2">
      <c r="A3" s="3" t="s">
        <v>307</v>
      </c>
    </row>
    <row r="4" spans="1:2">
      <c r="A4" s="4" t="s">
        <v>308</v>
      </c>
      <c r="B4" s="7" t="n">
        <v>3450</v>
      </c>
    </row>
    <row r="5" spans="1:2">
      <c r="A5" s="3" t="s">
        <v>309</v>
      </c>
    </row>
    <row r="6" spans="1:2">
      <c r="A6" s="4" t="s">
        <v>310</v>
      </c>
      <c r="B6" s="5" t="n">
        <v>427890</v>
      </c>
    </row>
    <row r="7" spans="1:2">
      <c r="A7" s="4" t="s">
        <v>311</v>
      </c>
      <c r="B7" s="5" t="n">
        <v>77000</v>
      </c>
    </row>
    <row r="8" spans="1:2">
      <c r="A8" s="4" t="s">
        <v>312</v>
      </c>
    </row>
    <row r="9" spans="1:2">
      <c r="A9" s="3" t="s">
        <v>307</v>
      </c>
    </row>
    <row r="10" spans="1:2">
      <c r="A10" s="4" t="s">
        <v>308</v>
      </c>
      <c r="B10" s="5" t="n">
        <v>3450</v>
      </c>
    </row>
    <row r="11" spans="1:2">
      <c r="A11" s="4" t="s">
        <v>35</v>
      </c>
      <c r="B11" s="5" t="n">
        <v>3450</v>
      </c>
    </row>
    <row r="12" spans="1:2">
      <c r="A12" s="3" t="s">
        <v>309</v>
      </c>
    </row>
    <row r="13" spans="1:2">
      <c r="A13" s="4" t="s">
        <v>310</v>
      </c>
      <c r="B13" s="5" t="n">
        <v>401309</v>
      </c>
    </row>
    <row r="14" spans="1:2">
      <c r="A14" s="4" t="s">
        <v>47</v>
      </c>
      <c r="B14" s="5" t="n">
        <v>401309</v>
      </c>
    </row>
    <row r="15" spans="1:2">
      <c r="A15" s="10" t="n">
        <v>1</v>
      </c>
    </row>
    <row r="16" spans="1:2">
      <c r="A16" s="3" t="s">
        <v>307</v>
      </c>
    </row>
    <row r="17" spans="1:2">
      <c r="A17" s="4" t="s">
        <v>308</v>
      </c>
      <c r="B17" s="5" t="n">
        <v>3450</v>
      </c>
    </row>
    <row r="18" spans="1:2">
      <c r="A18" s="4" t="s">
        <v>35</v>
      </c>
      <c r="B18" s="5" t="n">
        <v>3450</v>
      </c>
    </row>
    <row r="19" spans="1:2">
      <c r="A19" s="3" t="s">
        <v>309</v>
      </c>
    </row>
    <row r="20" spans="1:2">
      <c r="A20" s="4" t="s">
        <v>310</v>
      </c>
      <c r="B20" s="5" t="n">
        <v>401309</v>
      </c>
    </row>
    <row r="21" spans="1:2">
      <c r="A21" s="4" t="s">
        <v>47</v>
      </c>
      <c r="B21" s="7" t="n">
        <v>401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13</v>
      </c>
      <c r="B1" s="2" t="s">
        <v>1</v>
      </c>
    </row>
    <row r="2" spans="1:2">
      <c r="B2" s="2" t="s">
        <v>276</v>
      </c>
    </row>
    <row r="3" spans="1:2">
      <c r="A3" s="4" t="s">
        <v>314</v>
      </c>
    </row>
    <row r="4" spans="1:2">
      <c r="A4" s="3" t="s">
        <v>315</v>
      </c>
    </row>
    <row r="5" spans="1:2">
      <c r="A5" s="4" t="s">
        <v>316</v>
      </c>
      <c r="B5" s="7" t="n">
        <v>163750</v>
      </c>
    </row>
    <row r="6" spans="1:2">
      <c r="A6" s="4" t="s">
        <v>317</v>
      </c>
    </row>
    <row r="7" spans="1:2">
      <c r="A7" s="3" t="s">
        <v>315</v>
      </c>
    </row>
    <row r="8" spans="1:2">
      <c r="A8" s="4" t="s">
        <v>318</v>
      </c>
      <c r="B8" s="4" t="s">
        <v>319</v>
      </c>
    </row>
    <row r="9" spans="1:2">
      <c r="A9" s="4" t="s">
        <v>320</v>
      </c>
    </row>
    <row r="10" spans="1:2">
      <c r="A10" s="3" t="s">
        <v>315</v>
      </c>
    </row>
    <row r="11" spans="1:2">
      <c r="A11" s="4" t="s">
        <v>318</v>
      </c>
      <c r="B11"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21"/>
    <col customWidth="1" max="4" min="4" width="21"/>
  </cols>
  <sheetData>
    <row r="1" spans="1:4">
      <c r="A1" s="1" t="s">
        <v>322</v>
      </c>
      <c r="B1" s="2" t="s">
        <v>323</v>
      </c>
      <c r="C1" s="2" t="s">
        <v>276</v>
      </c>
      <c r="D1" s="2" t="s">
        <v>279</v>
      </c>
    </row>
    <row r="2" spans="1:4">
      <c r="A2" s="3" t="s">
        <v>324</v>
      </c>
    </row>
    <row r="3" spans="1:4">
      <c r="A3" s="4" t="s">
        <v>33</v>
      </c>
      <c r="C3" s="7" t="n">
        <v>2810616</v>
      </c>
      <c r="D3" s="7" t="n">
        <v>2892256</v>
      </c>
    </row>
    <row r="4" spans="1:4">
      <c r="A4" s="4" t="s">
        <v>186</v>
      </c>
    </row>
    <row r="5" spans="1:4">
      <c r="A5" s="3" t="s">
        <v>324</v>
      </c>
    </row>
    <row r="6" spans="1:4">
      <c r="A6" s="4" t="s">
        <v>33</v>
      </c>
      <c r="C6" s="7" t="n">
        <v>416800</v>
      </c>
    </row>
    <row r="7" spans="1:4">
      <c r="A7" s="4" t="s">
        <v>325</v>
      </c>
    </row>
    <row r="8" spans="1:4">
      <c r="A8" s="3" t="s">
        <v>324</v>
      </c>
    </row>
    <row r="9" spans="1:4">
      <c r="A9" s="4" t="s">
        <v>326</v>
      </c>
      <c r="B9" s="5" t="n">
        <v>14</v>
      </c>
    </row>
    <row r="10" spans="1:4">
      <c r="A10" s="4" t="s">
        <v>327</v>
      </c>
      <c r="B10" s="4" t="s">
        <v>328</v>
      </c>
    </row>
    <row r="11" spans="1:4">
      <c r="A11" s="4" t="s">
        <v>329</v>
      </c>
    </row>
    <row r="12" spans="1:4">
      <c r="A12" s="3" t="s">
        <v>324</v>
      </c>
    </row>
    <row r="13" spans="1:4">
      <c r="A13" s="4" t="s">
        <v>330</v>
      </c>
      <c r="B13" s="4" t="s">
        <v>331</v>
      </c>
    </row>
    <row r="14" spans="1:4">
      <c r="A14" s="4" t="s">
        <v>332</v>
      </c>
    </row>
    <row r="15" spans="1:4">
      <c r="A15" s="3" t="s">
        <v>324</v>
      </c>
    </row>
    <row r="16" spans="1:4">
      <c r="A16" s="4" t="s">
        <v>330</v>
      </c>
      <c r="B16" s="4" t="s">
        <v>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4348</v>
      </c>
      <c r="C4" s="7" t="n">
        <v>106961</v>
      </c>
      <c r="D4" s="7" t="n">
        <v>226824</v>
      </c>
      <c r="E4" s="7" t="n">
        <v>224909</v>
      </c>
    </row>
    <row r="5" spans="1:5">
      <c r="A5" s="3" t="s">
        <v>73</v>
      </c>
    </row>
    <row r="6" spans="1:5">
      <c r="A6" s="4" t="s">
        <v>74</v>
      </c>
      <c r="B6" s="5" t="n">
        <v>19863</v>
      </c>
      <c r="C6" s="5" t="n">
        <v>22502</v>
      </c>
      <c r="D6" s="5" t="n">
        <v>40282</v>
      </c>
      <c r="E6" s="5" t="n">
        <v>45163</v>
      </c>
    </row>
    <row r="7" spans="1:5">
      <c r="A7" s="4" t="s">
        <v>75</v>
      </c>
      <c r="B7" s="5" t="n">
        <v>9555</v>
      </c>
      <c r="C7" s="5" t="n">
        <v>7538</v>
      </c>
      <c r="D7" s="5" t="n">
        <v>16455</v>
      </c>
      <c r="E7" s="5" t="n">
        <v>18045</v>
      </c>
    </row>
    <row r="8" spans="1:5">
      <c r="A8" s="4" t="s">
        <v>76</v>
      </c>
      <c r="B8" s="5" t="n">
        <v>602</v>
      </c>
      <c r="C8" s="5" t="n">
        <v>445</v>
      </c>
      <c r="D8" s="5" t="n">
        <v>1145</v>
      </c>
      <c r="E8" s="5" t="n">
        <v>942</v>
      </c>
    </row>
    <row r="9" spans="1:5">
      <c r="A9" s="4" t="s">
        <v>77</v>
      </c>
      <c r="B9" s="5" t="n">
        <v>1358</v>
      </c>
      <c r="C9" s="5" t="n">
        <v>2476</v>
      </c>
      <c r="D9" s="5" t="n">
        <v>4561</v>
      </c>
      <c r="E9" s="5" t="n">
        <v>5764</v>
      </c>
    </row>
    <row r="10" spans="1:5">
      <c r="A10" s="4" t="s">
        <v>78</v>
      </c>
      <c r="B10" s="5" t="n">
        <v>42008</v>
      </c>
      <c r="C10" s="5" t="n">
        <v>39519</v>
      </c>
      <c r="D10" s="5" t="n">
        <v>81701</v>
      </c>
      <c r="E10" s="5" t="n">
        <v>79621</v>
      </c>
    </row>
    <row r="11" spans="1:5">
      <c r="A11" s="4" t="s">
        <v>79</v>
      </c>
      <c r="B11" s="5" t="n">
        <v>73386</v>
      </c>
      <c r="C11" s="5" t="n">
        <v>72480</v>
      </c>
      <c r="D11" s="5" t="n">
        <v>144144</v>
      </c>
      <c r="E11" s="5" t="n">
        <v>149535</v>
      </c>
    </row>
    <row r="12" spans="1:5">
      <c r="A12" s="4" t="s">
        <v>80</v>
      </c>
      <c r="B12" s="5" t="n">
        <v>40962</v>
      </c>
      <c r="C12" s="5" t="n">
        <v>34481</v>
      </c>
      <c r="D12" s="5" t="n">
        <v>82680</v>
      </c>
      <c r="E12" s="5" t="n">
        <v>75374</v>
      </c>
    </row>
    <row r="13" spans="1:5">
      <c r="A13" s="4" t="s">
        <v>81</v>
      </c>
      <c r="B13" s="5" t="n">
        <v>645</v>
      </c>
      <c r="C13" s="5" t="n">
        <v>7488</v>
      </c>
      <c r="D13" s="5" t="n">
        <v>1634</v>
      </c>
      <c r="E13" s="5" t="n">
        <v>9045</v>
      </c>
    </row>
    <row r="14" spans="1:5">
      <c r="A14" s="4" t="s">
        <v>82</v>
      </c>
      <c r="B14" s="5" t="n">
        <v>-9034</v>
      </c>
      <c r="C14" s="5" t="n">
        <v>-9823</v>
      </c>
      <c r="D14" s="5" t="n">
        <v>-17651</v>
      </c>
      <c r="E14" s="5" t="n">
        <v>-18128</v>
      </c>
    </row>
    <row r="15" spans="1:5">
      <c r="A15" s="4" t="s">
        <v>83</v>
      </c>
      <c r="B15" s="5" t="n">
        <v>32573</v>
      </c>
      <c r="C15" s="5" t="n">
        <v>32146</v>
      </c>
      <c r="D15" s="5" t="n">
        <v>66663</v>
      </c>
      <c r="E15" s="5" t="n">
        <v>66291</v>
      </c>
    </row>
    <row r="16" spans="1:5">
      <c r="A16" s="4" t="s">
        <v>84</v>
      </c>
      <c r="B16" s="5" t="n">
        <v>-48360</v>
      </c>
      <c r="C16" s="5" t="n">
        <v>-5044</v>
      </c>
      <c r="D16" s="5" t="n">
        <v>-55904</v>
      </c>
      <c r="E16" s="5" t="n">
        <v>-12232</v>
      </c>
    </row>
    <row r="17" spans="1:5">
      <c r="A17" s="4" t="s">
        <v>85</v>
      </c>
      <c r="B17" s="5" t="n">
        <v>-15787</v>
      </c>
      <c r="C17" s="5" t="n">
        <v>27102</v>
      </c>
      <c r="D17" s="5" t="n">
        <v>10759</v>
      </c>
      <c r="E17" s="5" t="n">
        <v>54059</v>
      </c>
    </row>
    <row r="18" spans="1:5">
      <c r="A18" s="4" t="s">
        <v>86</v>
      </c>
      <c r="B18" s="5" t="n">
        <v>1022</v>
      </c>
      <c r="C18" s="5" t="n">
        <v>960</v>
      </c>
      <c r="D18" s="5" t="n">
        <v>3105</v>
      </c>
      <c r="E18" s="5" t="n">
        <v>3791</v>
      </c>
    </row>
    <row r="19" spans="1:5">
      <c r="A19" s="4" t="s">
        <v>87</v>
      </c>
      <c r="B19" s="5" t="n">
        <v>-14765</v>
      </c>
      <c r="C19" s="5" t="n">
        <v>28062</v>
      </c>
      <c r="D19" s="5" t="n">
        <v>13864</v>
      </c>
      <c r="E19" s="5" t="n">
        <v>57850</v>
      </c>
    </row>
    <row r="20" spans="1:5">
      <c r="A20" s="4" t="s">
        <v>85</v>
      </c>
      <c r="B20" s="5" t="n">
        <v>-15787</v>
      </c>
      <c r="C20" s="5" t="n">
        <v>27102</v>
      </c>
      <c r="D20" s="5" t="n">
        <v>10759</v>
      </c>
      <c r="E20" s="5" t="n">
        <v>54059</v>
      </c>
    </row>
    <row r="21" spans="1:5">
      <c r="A21" s="3" t="s">
        <v>88</v>
      </c>
    </row>
    <row r="22" spans="1:5">
      <c r="A22" s="4" t="s">
        <v>89</v>
      </c>
      <c r="B22" s="5" t="n">
        <v>-390</v>
      </c>
      <c r="C22" s="5" t="n">
        <v>822</v>
      </c>
      <c r="D22" s="5" t="n">
        <v>-193</v>
      </c>
      <c r="E22" s="5" t="n">
        <v>822</v>
      </c>
    </row>
    <row r="23" spans="1:5">
      <c r="A23" s="4" t="s">
        <v>90</v>
      </c>
      <c r="B23" s="5" t="n">
        <v>-16177</v>
      </c>
      <c r="C23" s="5" t="n">
        <v>27924</v>
      </c>
      <c r="D23" s="5" t="n">
        <v>10566</v>
      </c>
      <c r="E23" s="5" t="n">
        <v>54881</v>
      </c>
    </row>
    <row r="24" spans="1:5">
      <c r="A24" s="4" t="s">
        <v>91</v>
      </c>
      <c r="B24" s="5" t="n">
        <v>1022</v>
      </c>
      <c r="C24" s="5" t="n">
        <v>960</v>
      </c>
      <c r="D24" s="5" t="n">
        <v>3105</v>
      </c>
      <c r="E24" s="5" t="n">
        <v>3791</v>
      </c>
    </row>
    <row r="25" spans="1:5">
      <c r="A25" s="4" t="s">
        <v>92</v>
      </c>
      <c r="B25" s="7" t="n">
        <v>-15155</v>
      </c>
      <c r="C25" s="7" t="n">
        <v>28884</v>
      </c>
      <c r="D25" s="7" t="n">
        <v>13671</v>
      </c>
      <c r="E25" s="7" t="n">
        <v>58672</v>
      </c>
    </row>
    <row r="26" spans="1:5">
      <c r="A26" s="3" t="s">
        <v>93</v>
      </c>
    </row>
    <row r="27" spans="1:5">
      <c r="A27" s="4" t="s">
        <v>94</v>
      </c>
      <c r="B27" s="8" t="n">
        <v>-0.23</v>
      </c>
      <c r="C27" s="8" t="n">
        <v>0.43</v>
      </c>
      <c r="D27" s="8" t="n">
        <v>0.21</v>
      </c>
      <c r="E27" s="8" t="n">
        <v>0.89</v>
      </c>
    </row>
    <row r="28" spans="1:5">
      <c r="A28" s="4" t="s">
        <v>95</v>
      </c>
      <c r="B28" s="5" t="n">
        <v>65306766</v>
      </c>
      <c r="C28" s="5" t="n">
        <v>65149518</v>
      </c>
      <c r="D28" s="5" t="n">
        <v>65271131</v>
      </c>
      <c r="E28" s="5" t="n">
        <v>65133102</v>
      </c>
    </row>
    <row r="29" spans="1:5">
      <c r="A29" s="4" t="s">
        <v>96</v>
      </c>
      <c r="B29" s="8" t="n">
        <v>-0.23</v>
      </c>
      <c r="C29" s="8" t="n">
        <v>0.43</v>
      </c>
      <c r="D29" s="8" t="n">
        <v>0.21</v>
      </c>
      <c r="E29" s="8" t="n">
        <v>0.88</v>
      </c>
    </row>
    <row r="30" spans="1:5">
      <c r="A30" s="4" t="s">
        <v>97</v>
      </c>
      <c r="B30" s="5" t="n">
        <v>65306766</v>
      </c>
      <c r="C30" s="5" t="n">
        <v>65253209</v>
      </c>
      <c r="D30" s="5" t="n">
        <v>65460430</v>
      </c>
      <c r="E30" s="5" t="n">
        <v>65264137</v>
      </c>
    </row>
    <row r="31" spans="1:5">
      <c r="A31" s="4" t="s">
        <v>98</v>
      </c>
      <c r="B31" s="8" t="n">
        <v>0.25</v>
      </c>
      <c r="C31" s="8" t="n">
        <v>0.24</v>
      </c>
      <c r="D31" s="8" t="n">
        <v>0.49</v>
      </c>
      <c r="E31" s="8" t="n">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5</v>
      </c>
      <c r="B4" s="7" t="n">
        <v>10759</v>
      </c>
      <c r="C4" s="7" t="n">
        <v>54059</v>
      </c>
    </row>
    <row r="5" spans="1:3">
      <c r="A5" s="3" t="s">
        <v>101</v>
      </c>
    </row>
    <row r="6" spans="1:3">
      <c r="A6" s="4" t="s">
        <v>78</v>
      </c>
      <c r="B6" s="5" t="n">
        <v>81701</v>
      </c>
      <c r="C6" s="5" t="n">
        <v>79621</v>
      </c>
    </row>
    <row r="7" spans="1:3">
      <c r="A7" s="4" t="s">
        <v>102</v>
      </c>
      <c r="B7" s="5" t="n">
        <v>7413</v>
      </c>
      <c r="C7" s="5" t="n">
        <v>6751</v>
      </c>
    </row>
    <row r="8" spans="1:3">
      <c r="A8" s="4" t="s">
        <v>103</v>
      </c>
      <c r="B8" s="5" t="n">
        <v>4395</v>
      </c>
      <c r="C8" s="5" t="n">
        <v>6443</v>
      </c>
    </row>
    <row r="9" spans="1:3">
      <c r="A9" s="4" t="s">
        <v>104</v>
      </c>
      <c r="B9" s="5" t="n">
        <v>28958</v>
      </c>
      <c r="C9" s="5" t="n">
        <v>-3211</v>
      </c>
    </row>
    <row r="10" spans="1:3">
      <c r="A10" s="4" t="s">
        <v>105</v>
      </c>
      <c r="B10" s="5" t="n">
        <v>-158</v>
      </c>
      <c r="C10" s="5" t="n">
        <v>-4638</v>
      </c>
    </row>
    <row r="11" spans="1:3">
      <c r="A11" s="3" t="s">
        <v>106</v>
      </c>
    </row>
    <row r="12" spans="1:3">
      <c r="A12" s="4" t="s">
        <v>28</v>
      </c>
      <c r="B12" s="5" t="n">
        <v>-2399</v>
      </c>
      <c r="C12" s="5" t="n">
        <v>-7135</v>
      </c>
    </row>
    <row r="13" spans="1:3">
      <c r="A13" s="4" t="s">
        <v>30</v>
      </c>
      <c r="B13" s="5" t="n">
        <v>524</v>
      </c>
      <c r="C13" s="5" t="n">
        <v>-689</v>
      </c>
    </row>
    <row r="14" spans="1:3">
      <c r="A14" s="4" t="s">
        <v>29</v>
      </c>
      <c r="B14" s="5" t="n">
        <v>-5197</v>
      </c>
      <c r="C14" s="5" t="n">
        <v>-52</v>
      </c>
    </row>
    <row r="15" spans="1:3">
      <c r="A15" s="4" t="s">
        <v>107</v>
      </c>
      <c r="B15" s="5" t="n">
        <v>-328</v>
      </c>
      <c r="C15" s="5" t="n">
        <v>-835</v>
      </c>
    </row>
    <row r="16" spans="1:3">
      <c r="A16" s="4" t="s">
        <v>37</v>
      </c>
      <c r="B16" s="5" t="n">
        <v>-1658</v>
      </c>
      <c r="C16" s="5" t="n">
        <v>-1832</v>
      </c>
    </row>
    <row r="17" spans="1:3">
      <c r="A17" s="4" t="s">
        <v>39</v>
      </c>
      <c r="B17" s="5" t="n">
        <v>9445</v>
      </c>
      <c r="C17" s="5" t="n">
        <v>-12120</v>
      </c>
    </row>
    <row r="18" spans="1:3">
      <c r="A18" s="4" t="s">
        <v>40</v>
      </c>
      <c r="B18" s="5" t="n">
        <v>26</v>
      </c>
      <c r="C18" s="5" t="n">
        <v>1636</v>
      </c>
    </row>
    <row r="19" spans="1:3">
      <c r="A19" s="4" t="s">
        <v>45</v>
      </c>
      <c r="B19" s="5" t="n">
        <v>4560</v>
      </c>
      <c r="C19" s="5" t="n">
        <v>6052</v>
      </c>
    </row>
    <row r="20" spans="1:3">
      <c r="A20" s="4" t="s">
        <v>108</v>
      </c>
      <c r="B20" s="5" t="n">
        <v>9193</v>
      </c>
      <c r="C20" s="5" t="n">
        <v>822</v>
      </c>
    </row>
    <row r="21" spans="1:3">
      <c r="A21" s="4" t="s">
        <v>109</v>
      </c>
      <c r="B21" s="5" t="n">
        <v>147234</v>
      </c>
      <c r="C21" s="5" t="n">
        <v>124872</v>
      </c>
    </row>
    <row r="22" spans="1:3">
      <c r="A22" s="3" t="s">
        <v>110</v>
      </c>
    </row>
    <row r="23" spans="1:3">
      <c r="A23" s="4" t="s">
        <v>111</v>
      </c>
      <c r="C23" s="5" t="n">
        <v>-192818</v>
      </c>
    </row>
    <row r="24" spans="1:3">
      <c r="A24" s="4" t="s">
        <v>105</v>
      </c>
      <c r="B24" s="5" t="n">
        <v>-94</v>
      </c>
      <c r="C24" s="5" t="n">
        <v>1774</v>
      </c>
    </row>
    <row r="25" spans="1:3">
      <c r="A25" s="4" t="s">
        <v>112</v>
      </c>
      <c r="B25" s="5" t="n">
        <v>-94</v>
      </c>
      <c r="C25" s="5" t="n">
        <v>-191044</v>
      </c>
    </row>
    <row r="26" spans="1:3">
      <c r="A26" s="3" t="s">
        <v>113</v>
      </c>
    </row>
    <row r="27" spans="1:3">
      <c r="A27" s="4" t="s">
        <v>114</v>
      </c>
      <c r="C27" s="5" t="n">
        <v>70000</v>
      </c>
    </row>
    <row r="28" spans="1:3">
      <c r="A28" s="4" t="s">
        <v>115</v>
      </c>
      <c r="B28" s="5" t="n">
        <v>-100000</v>
      </c>
    </row>
    <row r="29" spans="1:3">
      <c r="A29" s="4" t="s">
        <v>116</v>
      </c>
      <c r="B29" s="5" t="n">
        <v>-3541</v>
      </c>
      <c r="C29" s="5" t="n">
        <v>-2320</v>
      </c>
    </row>
    <row r="30" spans="1:3">
      <c r="A30" s="4" t="s">
        <v>117</v>
      </c>
      <c r="B30" s="5" t="n">
        <v>-31391</v>
      </c>
      <c r="C30" s="5" t="n">
        <v>-30035</v>
      </c>
    </row>
    <row r="31" spans="1:3">
      <c r="A31" s="4" t="s">
        <v>118</v>
      </c>
      <c r="C31" s="5" t="n">
        <v>-1438</v>
      </c>
    </row>
    <row r="32" spans="1:3">
      <c r="A32" s="4" t="s">
        <v>105</v>
      </c>
      <c r="B32" s="5" t="n">
        <v>77</v>
      </c>
      <c r="C32" s="5" t="n">
        <v>-2680</v>
      </c>
    </row>
    <row r="33" spans="1:3">
      <c r="A33" s="4" t="s">
        <v>119</v>
      </c>
      <c r="B33" s="5" t="n">
        <v>-134855</v>
      </c>
      <c r="C33" s="5" t="n">
        <v>33527</v>
      </c>
    </row>
    <row r="34" spans="1:3">
      <c r="A34" s="4" t="s">
        <v>120</v>
      </c>
      <c r="B34" s="5" t="n">
        <v>12285</v>
      </c>
      <c r="C34" s="5" t="n">
        <v>-32645</v>
      </c>
    </row>
    <row r="35" spans="1:3">
      <c r="A35" s="4" t="s">
        <v>121</v>
      </c>
      <c r="B35" s="5" t="n">
        <v>85847</v>
      </c>
      <c r="C35" s="5" t="n">
        <v>116633</v>
      </c>
    </row>
    <row r="36" spans="1:3">
      <c r="A36" s="4" t="s">
        <v>122</v>
      </c>
      <c r="B36" s="7" t="n">
        <v>98132</v>
      </c>
      <c r="C36" s="7" t="n">
        <v>839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8:47:36Z</dcterms:created>
  <dcterms:modified xmlns:dcterms="http://purl.org/dc/terms/" xmlns:xsi="http://www.w3.org/2001/XMLSchema-instance" xsi:type="dcterms:W3CDTF">2018-02-07T18:47:36Z</dcterms:modified>
</cp:coreProperties>
</file>